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Inventories" sheetId="12" state="visible" r:id="rId12"/>
    <sheet xmlns:r="http://schemas.openxmlformats.org/officeDocument/2006/relationships" name="Other financial asset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Loans"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fin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Inventories (Tables)" sheetId="27" state="visible" r:id="rId27"/>
    <sheet xmlns:r="http://schemas.openxmlformats.org/officeDocument/2006/relationships" name="Corporate Information (Details)" sheetId="28" state="visible" r:id="rId28"/>
    <sheet xmlns:r="http://schemas.openxmlformats.org/officeDocument/2006/relationships" name="Basis of preparation (Details)" sheetId="29" state="visible" r:id="rId29"/>
    <sheet xmlns:r="http://schemas.openxmlformats.org/officeDocument/2006/relationships" name="Notes to the consolidated fin_3" sheetId="30" state="visible" r:id="rId30"/>
    <sheet xmlns:r="http://schemas.openxmlformats.org/officeDocument/2006/relationships" name="Notes to the consolidated fin_4" sheetId="31" state="visible" r:id="rId31"/>
    <sheet xmlns:r="http://schemas.openxmlformats.org/officeDocument/2006/relationships" name="Notes to the consolidated fin_5" sheetId="32" state="visible" r:id="rId32"/>
    <sheet xmlns:r="http://schemas.openxmlformats.org/officeDocument/2006/relationships" name="Notes to the consolidated fin_6" sheetId="33" state="visible" r:id="rId33"/>
    <sheet xmlns:r="http://schemas.openxmlformats.org/officeDocument/2006/relationships" name="Notes to the consolidated fin_7" sheetId="34" state="visible" r:id="rId34"/>
    <sheet xmlns:r="http://schemas.openxmlformats.org/officeDocument/2006/relationships" name="Notes to the consolidated fin_8" sheetId="35" state="visible" r:id="rId35"/>
    <sheet xmlns:r="http://schemas.openxmlformats.org/officeDocument/2006/relationships" name="Notes to the consolidated fin_9" sheetId="36" state="visible" r:id="rId36"/>
    <sheet xmlns:r="http://schemas.openxmlformats.org/officeDocument/2006/relationships" name="Notes to the consolidated fi_10" sheetId="37" state="visible" r:id="rId37"/>
    <sheet xmlns:r="http://schemas.openxmlformats.org/officeDocument/2006/relationships" name="Notes to the consolidated fi_11" sheetId="38" state="visible" r:id="rId38"/>
    <sheet xmlns:r="http://schemas.openxmlformats.org/officeDocument/2006/relationships" name="Issued Capital and Reserves - O" sheetId="39" state="visible" r:id="rId39"/>
    <sheet xmlns:r="http://schemas.openxmlformats.org/officeDocument/2006/relationships" name="Issued Capital and Reserves - I" sheetId="40" state="visible" r:id="rId40"/>
    <sheet xmlns:r="http://schemas.openxmlformats.org/officeDocument/2006/relationships" name="Share-based payments - Expenses" sheetId="41" state="visible" r:id="rId41"/>
    <sheet xmlns:r="http://schemas.openxmlformats.org/officeDocument/2006/relationships" name="Share-based payments - Expense " sheetId="42" state="visible" r:id="rId42"/>
    <sheet xmlns:r="http://schemas.openxmlformats.org/officeDocument/2006/relationships" name="Share-based payments - Addition" sheetId="43" state="visible" r:id="rId43"/>
    <sheet xmlns:r="http://schemas.openxmlformats.org/officeDocument/2006/relationships" name="Fixed Assets - Intangible asset" sheetId="44" state="visible" r:id="rId44"/>
    <sheet xmlns:r="http://schemas.openxmlformats.org/officeDocument/2006/relationships" name="Fixed Assets - Property, plant " sheetId="45" state="visible" r:id="rId45"/>
    <sheet xmlns:r="http://schemas.openxmlformats.org/officeDocument/2006/relationships" name="Inventories (Details)" sheetId="46" state="visible" r:id="rId46"/>
    <sheet xmlns:r="http://schemas.openxmlformats.org/officeDocument/2006/relationships" name="Other financial assets (Details" sheetId="47" state="visible" r:id="rId47"/>
    <sheet xmlns:r="http://schemas.openxmlformats.org/officeDocument/2006/relationships" name="Prepaid expenses and other as_2" sheetId="48" state="visible" r:id="rId48"/>
    <sheet xmlns:r="http://schemas.openxmlformats.org/officeDocument/2006/relationships" name="Financial assets and financia_2" sheetId="49" state="visible" r:id="rId49"/>
    <sheet xmlns:r="http://schemas.openxmlformats.org/officeDocument/2006/relationships" name="Trade and other payables (Detai" sheetId="50" state="visible" r:id="rId50"/>
    <sheet xmlns:r="http://schemas.openxmlformats.org/officeDocument/2006/relationships" name="Loans (Details)" sheetId="51" state="visible" r:id="rId51"/>
    <sheet xmlns:r="http://schemas.openxmlformats.org/officeDocument/2006/relationships" name="Loans - Financing arrangement w" sheetId="52" state="visible" r:id="rId52"/>
    <sheet xmlns:r="http://schemas.openxmlformats.org/officeDocument/2006/relationships" name="Income tax (Details)" sheetId="53" state="visible" r:id="rId53"/>
    <sheet xmlns:r="http://schemas.openxmlformats.org/officeDocument/2006/relationships" name="Disclosure of financial instr_2" sheetId="54" state="visible" r:id="rId54"/>
    <sheet xmlns:r="http://schemas.openxmlformats.org/officeDocument/2006/relationships" name="Earnings per share (Details)" sheetId="55" state="visible" r:id="rId55"/>
    <sheet xmlns:r="http://schemas.openxmlformats.org/officeDocument/2006/relationships" name="Related party disclosures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s</t>
        </is>
      </c>
    </row>
    <row r="4">
      <c r="A4" s="4" t="inlineStr">
        <is>
          <t>Share-based payments</t>
        </is>
      </c>
      <c r="B4" s="4" t="inlineStr">
        <is>
          <t>5. Share-based payments During the nine months ended September 30, 2021 and 2020, the Group recognized share-based payments expenses of EUR 11,285k and EUR 7,399k, respectively, as follows: Nine months ended September 30, ​ ​ ​ ​ ​ ​ 2020 2021 ​ ​ EUR k ​ EUR k Research and development expenses 2,985 ​ 572 Selling and distribution expenses 467 ​ 166 General and administrative expenses 3,947 ​ 10,547 Total 7,399 ​ 11,285 ​ ​ Expense recognized for the equity-settled programs was as follows: Nine months ended September 30: ​ ​ ​ ​ ​ ​ 2020 2021 Program ​ EUR k ​ EUR k LTIP ​ — ​ 10,075 RSU for supervisory board ​ — ​ 250 Former Chief Executive Officer Grant ​ 2,551 ​ — New VSOP ​ 1,327 ​ 441 Prior VSOP 3,521 ​ 519 Total 7,399 ​ 11,285 ​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LTIP) put in place by Curevac N.V. Options will be settled in shares of Curevac N.V. At September 30, 2021 none of the options granted to the CSO and CBO/CCO under the LTIP were exercised at that date. On July 1, 2021, CureVac granted 20,000 options to the Chief Operations Officer (COO). Furthermore on August 1, 2021, CureVac granted 30,000 options to the Chief Development Officer (CDO). All grants were made at no cost under the terms of the long-term incentive plan (LTIP) put in place by Curevac N.V. Options will be settled in shares of Curevac N.V. At September 30, 2021 none of the options granted to the COO and CDO under the LTIP were vested and hence, were not exercisable at that date. The expenses recognized for employee services received under the LTIP during the nine months ended September 30, 2021, is in an amount of EUR For the nine months ended September 30, 2020, share based payment expenses of EUR 2,551k recognized in general and administrative expenses resulted from the 805,520 unvested awards, granted to the former Chief Executive Officer (CEO), immediately vesting in March 2020 due to the discontinuation of his service contract. The remaining expense results from additional grants under the New VSOP and continued vesting of grants under the Prior VSOP. On August 14, 2020, the Company filed with the SEC a registration statement on Form S-8 registering common shares, issuable pursuant to the CureVac N.V. Long-Term Incentive Plan (“the LTIP”), New VSOP and Prior VSOP. At the Annual General Meeting in June 2021, grants to two supervisory board members for their outstanding work and advice in connection with the clinical development of CVnCoV were approved. The supervisory board members will receive RSU's equal to a EUR value of 100K and 150K. The related share-based payments expense is recognized in general and administrative expense. Exercise of share-based payments Also, for the New VSOP plan, the IPO was a triggering event, by which all outstanding options, under the plan, became exercisable; 55,932 options were exercised on February 11, 2021 at an average share price of USD 114.17 (EUR 94.15). Shares to the value of the participant’s personal tax obligation are withheld and shown as repurchase of those shares. From April up to September a total of 425,203 options were exercised with a weighted average share price of USD 5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1</t>
        </is>
      </c>
    </row>
    <row r="3">
      <c r="A3" s="3" t="inlineStr">
        <is>
          <t>Fixed Assets</t>
        </is>
      </c>
    </row>
    <row r="4">
      <c r="A4" s="4" t="inlineStr">
        <is>
          <t>Fixed Assets</t>
        </is>
      </c>
      <c r="B4" s="4" t="inlineStr">
        <is>
          <t>6. Fixed Assets 6.1 Intangible assets During the nine months ended September 30, 2021, the Group acquired intangible assets of EUR 2,273k (nine months ended September 30, 2020: EUR 5,879k). The acquisitions during the nine months ended September 30, 2021 and 2020 mainly related to licenses, software and prepayments made to acquire those. 6.2 Property, plant and equipment During the nine months ended September 30, 2021, property, plant and equipment increased by 93,786k from the balance at December 31, 2020. This increase was due primarily to the purchase of technical equipment and machines and other equipment of EUR 8,907k (September 30, 2020: EUR 5,013k) as well as additional amounts recognized as construction in progress of EUR 84,384k for Company-owned equipment physically located at CMO facilities in Germany and the remaining amount mainly for Company’s GMP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7. Inventories Inventories include the following: ​ ​ ​ ​ ​ ​ ​ December 31, 2020 September 30, 2021 ​ ​ EUR k ​ EUR k Raw materials 13,790 ​ 115,838 Unfinished goods ​ — ​ 21,079 Finished goods 741 ​ 3,963 Total 14,531 ​ 140,880 ​ ​ During 2021, the Company began production of vaccine doses which are recorded in inventory as of September 30, 2021 as the costs were determined to be recoverable under existing arrangements regardless of whether regulatory approval is obtained. During the nine months ended September 30, 2021, the increase in inventory of EUR 126,499k is due primarily to unfinished products in CVnCOV inventory and increased stock of raw material required for the production of CVnCO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9 Months Ended</t>
        </is>
      </c>
    </row>
    <row r="2">
      <c r="B2" s="2" t="inlineStr">
        <is>
          <t>Sep. 30, 2021</t>
        </is>
      </c>
    </row>
    <row r="3">
      <c r="A3" s="3" t="inlineStr">
        <is>
          <t>Other financial assets</t>
        </is>
      </c>
    </row>
    <row r="4">
      <c r="A4" s="4" t="inlineStr">
        <is>
          <t>Other financial assets</t>
        </is>
      </c>
      <c r="B4" s="4" t="inlineStr">
        <is>
          <t>8. Other financial assets ​ Other current financial assets as of September 30, 2021 amounted to EUR 7,712k (December 31, 2020: EUR 2,619k) mainly include deposits held by third parties in amount of EUR 1,936k (December 31, 2020: EUR 430k) and other receivables in the amount of EUR 5,776k (December 31, 2020: 2,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9 Months Ended</t>
        </is>
      </c>
    </row>
    <row r="2">
      <c r="B2" s="2" t="inlineStr">
        <is>
          <t>Sep. 30, 2021</t>
        </is>
      </c>
    </row>
    <row r="3">
      <c r="A3" s="3" t="inlineStr">
        <is>
          <t>Prepaid expenses and other assets (current)</t>
        </is>
      </c>
    </row>
    <row r="4">
      <c r="A4" s="4" t="inlineStr">
        <is>
          <t>Prepaid expenses and other assets (current)</t>
        </is>
      </c>
      <c r="B4" s="4" t="inlineStr">
        <is>
          <t>9. Prepaid expenses and other assets (current) Prepaid expenses and other current assets as of September 30, 2021 amounted to EUR 234,899k (December 31, 2020: 48,289k) mainly include prepayments for service agreements (e.g. for the CROs and CMOs) in the amount of EUR 120,920k (December 31, 2020: EUR 40,054k) and a receivable due to the Group under the BMBF grant in the amount of EUR 55,183k (December 31, 2020: 8,235k) and VAT amount of EUR 47,234k. At December 31, 2020, the net amount of VAT is reflected in the other current liabilities.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9 Months Ended</t>
        </is>
      </c>
    </row>
    <row r="2">
      <c r="B2" s="2" t="inlineStr">
        <is>
          <t>Sep. 30, 2021</t>
        </is>
      </c>
    </row>
    <row r="3">
      <c r="A3" s="3" t="inlineStr">
        <is>
          <t>Financial assets and financial liabilities</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There were no transfers between Level 1 and Level 2 fair value measurements and no transfers into or out of Level 3 fair value measurements during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1</t>
        </is>
      </c>
    </row>
    <row r="3">
      <c r="A3" s="3" t="inlineStr">
        <is>
          <t>Trade and other payables</t>
        </is>
      </c>
    </row>
    <row r="4">
      <c r="A4" s="4" t="inlineStr">
        <is>
          <t>Trade and other payables</t>
        </is>
      </c>
      <c r="B4" s="4" t="inlineStr">
        <is>
          <t>11. Trade and other payables ​ During the nine months ended September 30, 2021, the increase of EUR 38,595k in trade and other payables was primarily due to billings from and accrued liabilities due to CROs and CMOs involved in the CVnCoV development and taxes collected upon share-based payments option exercises and which are to be remitted to taxing authorities. ​ As of September 30, 2021, the Company had non-cancellable contractual obligations of EUR 112,902k relating to CMO services, for which no amounts are recorded in the statement of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12. Loans During the nine months ended September 30, 2020, EUR 11,008 k of interest expense, inclusive of EUR 5,194 k which resulted from the early termination, was recognized on two convertible loan facilities from Dietmar Hopp which were terminated later in 2020; as such, no amounts from these loan facilities were recognized in the same period of 2021. As of September 30, 2021, CureVac had drawn the first of the three tranches of the EIB loan received in December 2020 and, thus, EUR 25 million (plus accrued interest of EUR 2,543 k) was outstanding on the loan as of that date. Refer to Note 17 for additional information regarding this loan following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1</t>
        </is>
      </c>
    </row>
    <row r="3">
      <c r="A3" s="3" t="inlineStr">
        <is>
          <t>Income tax</t>
        </is>
      </c>
    </row>
    <row r="4">
      <c r="A4" s="4" t="inlineStr">
        <is>
          <t>Income tax</t>
        </is>
      </c>
      <c r="B4" s="4" t="inlineStr">
        <is>
          <t xml:space="preserve">13. Income tax The Group calculates the interim income tax benefit or expense using the best estimate of the weighted average annual effective income tax rate expected for the full financial year. For the nine months ended September 30, 2021 and 2020, the Group recorded a consolidated income tax expense of EUR 1,841k (September 30, 2020: EUR 1,615k benefit). The consolidated income tax expenses for the nine months ended September 30, 2021, resulted from income tax expenses from CureVac Inc. of EUR 220k (September 30, 2020: EUR 115k) and deferred tax expenses on taxable temporary differences of EUR 1,672k (September 30, 2020: EUR 2,539k benefit) as well as a recognition of a deferred tax benefit on tax loss carryforwards of EUR 52k (September 30, 2020: tax expense of EUR 809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financial instruments and risk management</t>
        </is>
      </c>
      <c r="B1" s="2" t="inlineStr">
        <is>
          <t>9 Months Ended</t>
        </is>
      </c>
    </row>
    <row r="2">
      <c r="B2" s="2" t="inlineStr">
        <is>
          <t>Sep. 30, 2021</t>
        </is>
      </c>
    </row>
    <row r="3">
      <c r="A3" s="3" t="inlineStr">
        <is>
          <t>Disclosure of financial instruments and risk management</t>
        </is>
      </c>
    </row>
    <row r="4">
      <c r="A4" s="4" t="inlineStr">
        <is>
          <t>Disclosure of financial instruments and risk management</t>
        </is>
      </c>
      <c r="B4" s="4" t="inlineStr">
        <is>
          <t xml:space="preserve">14. Disclosure of financial instruments and risk management As the Group requires significant liquid funds available for the financing of its COVID-19 research and development activities, during the nine months ended September 30, 2021, it has maintained funds as cash and cash equivalents and not in less liquid financial instruments. The Group has distributed the cash amongst several banks and amongst the legal entities in the Group in order to reduce negative interest penalties. Refer to note 15 to the consolidated financial statements as of December 31, 2020 for additional information on the Group’s risk management activities. As of September 30, 2021, the Group held cash and cash equivalents of USD 4,321k and CHF 98k, which are exposed to foreign currency exchange risk. The Group intends to settle expenses arising in US dollars or CHF using these US dollar or CHF fu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9 Months Ended</t>
        </is>
      </c>
    </row>
    <row r="2">
      <c r="B2" s="2" t="inlineStr">
        <is>
          <t>Sep. 30, 2021</t>
        </is>
      </c>
      <c r="C2" s="2" t="inlineStr">
        <is>
          <t>Sep. 30, 2020</t>
        </is>
      </c>
    </row>
    <row r="3">
      <c r="A3" s="3" t="inlineStr">
        <is>
          <t>Interim Condensed Consolidated Statements of Operations and Other Comprehensive Income (Loss)</t>
        </is>
      </c>
    </row>
    <row r="4">
      <c r="A4" s="4" t="inlineStr">
        <is>
          <t>Revenue</t>
        </is>
      </c>
      <c r="B4" s="5" t="n">
        <v>61765</v>
      </c>
      <c r="C4" s="5" t="n">
        <v>42830</v>
      </c>
    </row>
    <row r="5">
      <c r="A5" s="4" t="inlineStr">
        <is>
          <t>Cost of sales</t>
        </is>
      </c>
      <c r="B5" s="6" t="n">
        <v>-168177</v>
      </c>
      <c r="C5" s="6" t="n">
        <v>-7049</v>
      </c>
    </row>
    <row r="6">
      <c r="A6" s="4" t="inlineStr">
        <is>
          <t>Selling and distribution expenses</t>
        </is>
      </c>
      <c r="B6" s="6" t="n">
        <v>-1232</v>
      </c>
      <c r="C6" s="6" t="n">
        <v>-809</v>
      </c>
    </row>
    <row r="7">
      <c r="A7" s="4" t="inlineStr">
        <is>
          <t>Research and development expenses</t>
        </is>
      </c>
      <c r="B7" s="6" t="n">
        <v>-284728</v>
      </c>
      <c r="C7" s="6" t="n">
        <v>-76337</v>
      </c>
    </row>
    <row r="8">
      <c r="A8" s="4" t="inlineStr">
        <is>
          <t>General and administrative expenses</t>
        </is>
      </c>
      <c r="B8" s="6" t="n">
        <v>-80787</v>
      </c>
      <c r="C8" s="6" t="n">
        <v>-33147</v>
      </c>
    </row>
    <row r="9">
      <c r="A9" s="4" t="inlineStr">
        <is>
          <t>Other operating income</t>
        </is>
      </c>
      <c r="B9" s="6" t="n">
        <v>66746</v>
      </c>
      <c r="C9" s="6" t="n">
        <v>11695</v>
      </c>
    </row>
    <row r="10">
      <c r="A10" s="4" t="inlineStr">
        <is>
          <t>Other operating expenses</t>
        </is>
      </c>
      <c r="B10" s="6" t="n">
        <v>-339</v>
      </c>
      <c r="C10" s="6" t="n">
        <v>-357</v>
      </c>
    </row>
    <row r="11">
      <c r="A11" s="4" t="inlineStr">
        <is>
          <t>Operating loss</t>
        </is>
      </c>
      <c r="B11" s="6" t="n">
        <v>-406752</v>
      </c>
      <c r="C11" s="6" t="n">
        <v>-63174</v>
      </c>
    </row>
    <row r="12">
      <c r="A12" s="4" t="inlineStr">
        <is>
          <t>Finance income</t>
        </is>
      </c>
      <c r="B12" s="6" t="n">
        <v>8828</v>
      </c>
      <c r="C12" s="6" t="n">
        <v>5103</v>
      </c>
    </row>
    <row r="13">
      <c r="A13" s="4" t="inlineStr">
        <is>
          <t>Finance expenses</t>
        </is>
      </c>
      <c r="B13" s="6" t="n">
        <v>-10015</v>
      </c>
      <c r="C13" s="6" t="n">
        <v>-14519</v>
      </c>
    </row>
    <row r="14">
      <c r="A14" s="4" t="inlineStr">
        <is>
          <t>Loss before income tax</t>
        </is>
      </c>
      <c r="B14" s="6" t="n">
        <v>-407939</v>
      </c>
      <c r="C14" s="6" t="n">
        <v>-72590</v>
      </c>
    </row>
    <row r="15">
      <c r="A15" s="4" t="inlineStr">
        <is>
          <t>Income tax benefit/ (expense)</t>
        </is>
      </c>
      <c r="B15" s="6" t="n">
        <v>-1841</v>
      </c>
      <c r="C15" s="6" t="n">
        <v>1615</v>
      </c>
    </row>
    <row r="16">
      <c r="A16" s="4" t="inlineStr">
        <is>
          <t>Net loss for the period</t>
        </is>
      </c>
      <c r="B16" s="6" t="n">
        <v>-409780</v>
      </c>
      <c r="C16" s="6" t="n">
        <v>-70975</v>
      </c>
    </row>
    <row r="17">
      <c r="A17" s="3" t="inlineStr">
        <is>
          <t>Other comprehensive income:</t>
        </is>
      </c>
    </row>
    <row r="18">
      <c r="A18" s="4" t="inlineStr">
        <is>
          <t>Foreign currency adjustments</t>
        </is>
      </c>
      <c r="B18" s="6" t="n">
        <v>-62</v>
      </c>
      <c r="C18" s="6" t="n">
        <v>76</v>
      </c>
    </row>
    <row r="19">
      <c r="A19" s="4" t="inlineStr">
        <is>
          <t>Total comprehensive loss for the period</t>
        </is>
      </c>
      <c r="B19" s="5" t="n">
        <v>-409842</v>
      </c>
      <c r="C19" s="5" t="n">
        <v>-70899</v>
      </c>
    </row>
    <row r="20">
      <c r="A20" s="4" t="inlineStr">
        <is>
          <t>Net loss per share (basic and diluted)</t>
        </is>
      </c>
      <c r="B20" s="7" t="n">
        <v>-2.21</v>
      </c>
      <c r="C20" s="7" t="n">
        <v>-0.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xml:space="preserve">15. Earnings per share Earnings per share is calculated pursuant to IAS 33 Earnings per Share The weighted number of shares outstanding for the ni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disclosures</t>
        </is>
      </c>
    </row>
    <row r="4">
      <c r="A4" s="4" t="inlineStr">
        <is>
          <t>Related party disclosures</t>
        </is>
      </c>
      <c r="B4" s="4" t="inlineStr">
        <is>
          <t xml:space="preserve">16. Related party disclosures Transfer of shares from the Funding Shareholders As discussed in Note 4, due to certain virtual share exercises under the Prior VSOP during the nine months ended September 30, 2021, 759,677 common shares were transferred to the Company by the Funding Shareholders, with no consideration paid in exchange, and some of these shares were subsequently reissued to fulfill obligations from option exercises. Dietmar Hopp During fiscal 2019, Dietmar Hopp, principal of dievini Hopp BioTech holding GmbH &amp; Co. KG (dievini), the largest shareholder of the Group, granted two convertible loans to the Group, which were repaid in 2020; see Note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amounts to E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7. Subsequent events On November 30, 2020, CureVac entered into an Advanced Purchase Agreement (APA) with the European Commission (EC), which was acting on behalf and in the name of all Member States of the European Union to deliver 225 million doses of CVnCoV. In order to support our accelerated efforts to develop a safe and effective vaccine, the EC structured the APA to share the financial risk with CureVac and to support the development of CureVac ’ ’ The value of certain assets, semi-finished and finished goods that will have no future use will be assessed in the fourth quarter of 2021. CureVac is currently coordinating with the EC to evaluate whether the EC will exercise its option to recover some raw materials and/or primary components paid for with the upfront as allowed for under the APA. Due to the withdrawal of the EMA regulatory approval application for CVnCoV, CureVac will not be able to reach all predefined milestones for 2021 under the BMBF grant. From 2020 through December 2021, CureVac has received EUR 196.3 million. In November 2021, CureVac notified BMG of the inability to supply CVnCoV, therefore triggering automatic termination of the supply agreement. As a result, the contract liability amounting to EUR 124 million will be recognized into income in the fourth quarter of 2021. As of September 30, 2021, all assets on the statement of financial position, which relate to CVnCoV and which are unable to be repurposed, were recoverable under either the APA or the BMBF grant. As discussed in Note 3.1, in June 2021, Boehringer Ingelheim provided notice of its intention to terminate the Boehringer Agreement. The termination became effective on November 17, 2021 and, as a result, the remaining EUR 4,000K of the upfront payment, an option fee payment of EUR 5,000K and an additional EUR 7,000K in development milestone payments were recognized as revenue in the fourth quarter of 2021 as no further performance obligations remained. In November 2021, CureVac issued a prepayment request and cancellation notice to the EIB under which it requested to voluntarily prepay, in December 2021, the EUR 25 million in principal in addition to accrued interest and to cancel the remaining EUR 50 million available under the EIB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9 Months Ended</t>
        </is>
      </c>
    </row>
    <row r="2">
      <c r="B2" s="2" t="inlineStr">
        <is>
          <t>Sep. 30, 2021</t>
        </is>
      </c>
    </row>
    <row r="3">
      <c r="A3" s="3" t="inlineStr">
        <is>
          <t>Basis of preparation</t>
        </is>
      </c>
    </row>
    <row r="4">
      <c r="A4" s="4" t="inlineStr">
        <is>
          <t>Basis of preparation</t>
        </is>
      </c>
      <c r="B4" s="4" t="inlineStr">
        <is>
          <t>The interim condensed consolidated financial statements for the nine months ended September 30, 2021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at December 31, 2020 and 2019 and for the three years ended December 31, 2020. The interim condensed consolidated financial statements were authorized by the Management Board for presentation to the Supervisory Board on December 16, 2021. The Group’s interim condensed consolidated financial statements are presented in Euros (“EUR”). Unless otherwise stated, amounts are rounded to thousands of Euros, except per share amount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0. The new and amended standards and interpretations applied for the first time as of January 1, 2021, as disclosed in the notes to the consolidated financial statements as at December 31, 2020, had no impact on the interim condensed consolidated financial statements of the Group as of and for the nine months ended September 30, 2021. The Group has not early adopted any standard, interpretation or amendment that has been issued but is not yet effective.</t>
        </is>
      </c>
    </row>
    <row r="6">
      <c r="A6" s="4" t="inlineStr">
        <is>
          <t>Impact of COVID-19</t>
        </is>
      </c>
      <c r="B6" s="4" t="inlineStr">
        <is>
          <t>Impact of COVID-19 On March 11, 2020, the World Health Organization declared the outbreak of COVID-19 as a pandemic, which continues to spread throughout the United States, the European Union and around the world. In response, the Group began development of CVnCoV, its mRNA-based COVID-19 vaccine candidate, for which it initiated a Phase 1 clinical trial in healthy volunteers in June 2020, a Phase 2a clinical trial in older adults in September 2020 and a Phase 2b/3 clinical trial in December 2020. The connection with the CVnCoV development, the Group signed agreements providing for government grants and for future supply of vaccine. Additionally, in the first half of 2021, the Group signed agreements to expand its existing manufacturing capacities at its headquarters in Tuebingen, thereby allowing for broad-scale manufacturing of CVnCoV and other mRNA-based vaccines, and to collaborate with pharmaceutical partners to develop and manufacture vaccines against SARS-CoV-2 variants. In February 2021, the Group announced initiation of a rolling submission with the European Medicines Agency (EMA) for CVnCoV and was in late-stage clinical testing. In April 2021, CureVac initiated a rolling submission to Swissmedic, the Swiss regulator for therapeutic products including vaccines, of CVnCoV for use in Switzerland. In June 2021, the Group reported the final analysis for its Phase 2b/3 HERALD study in which CVnCoV demonstrated an overall vaccine efficacy of 48% against COVID-19 disease of any severity. Later in 2021, the European Medicines Agency (EMA) informed the Company that it would not start reviewing the file before 2022. As a result, CureVac estimated that the earliest possible approval of CVnCoV would come in the second quarter of 2022. By this time, CureVac and GSK expect candidates from the second-generation vaccine program will be progressing through clinical development. On October 12, 2021, CureVac announced the strategic decision to focus its COVID-19 vaccine program on the development of second-generation mRNA vaccine candidates in collaboration with GSK and to withdraw its first-generation COVID-19 vaccine candidate, CVnCoV, from the approval process with the EMA. The decision is aligned with the evolving dynamics of the pandemic response toward greater need for differentiated vaccines with the gradual transition from an acute pandemic to an endemic SARS-CoV2 environment. Current clinical studies with CVnCoV, including a Phase 1 study in Germany, a Phase 2a study in Peru and Panama, a Phase 2b/3 (HERALD) study in Europe and Latin America, and a Phase 3 study in participants with comorbidities in Belgium, continue with the scheduled safety follow-up times for all trial participants as per the respective trial protocols. As a direct consequence of CureVac’s notification of the European Commission (EC) of the withdrawal of the application with the EMA for CVnCoV, the EC Advanced Purchase Agreement, which was predicated on employing CVnCoV to address the acute pandemic need, was automatically terminated. CureVac remains in contact with the European Commission and is supportive of its public health efforts. CureVac remains committed to the long-term fight against COVID-19 and aims to leverage CVnCoV learnings and infrastructure to be at the forefront of delivering advanced second-generation vaccines together with GSK. These are expected to provide more flexible protection against emerging COVID-19 variants and to offer new mRNA approaches to other infectious disease vaccines such as flu, as well as potential combination vaccines against different viruses. Second-generation clinical development is expected to start within the next few months.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has been running COVID PCR (polymerase chain reaction) tests on a weekly basis for employees on the prem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9 Months Ended</t>
        </is>
      </c>
    </row>
    <row r="2">
      <c r="B2" s="2" t="inlineStr">
        <is>
          <t>Sep. 30, 2021</t>
        </is>
      </c>
    </row>
    <row r="3">
      <c r="A3" s="3" t="inlineStr">
        <is>
          <t>Notes to the consolidated financial statements</t>
        </is>
      </c>
    </row>
    <row r="4">
      <c r="A4" s="4" t="inlineStr">
        <is>
          <t>Schedule of revenue from contract with customers recognized</t>
        </is>
      </c>
      <c r="B4" s="4" t="inlineStr">
        <is>
          <t>​ ​ ​ ​ ​ ​ ​ Nine months ended September 30, ​ ​ 2020 ​ 2021 ​ ​ EUR k ​ EUR k Belgium ​ ​ ​ ​ GSK ​ 4,047 ​ 49,621 Germany ​ ​ Boehringer Ingelheim 1,418 ​ 9,990 Netherlands ​ ​ ​ Genmab ​ 1,893 ​ 1,323 Switzerland ​ ​ CRISPR 618 ​ 831 United States ​ ​ Eli Lilly 34,854 ​ — Total 42,830 ​ 61,765</t>
        </is>
      </c>
    </row>
    <row r="5">
      <c r="A5" s="4" t="inlineStr">
        <is>
          <t>Summary of upfront payments and related revenues recognized</t>
        </is>
      </c>
      <c r="B5" s="4" t="inlineStr">
        <is>
          <t>​ ​ ​ ​ ​ ​ ​ ​ ​ ​ ​ ​ ​ ​ ​ ​ ​ ​ ​ ​ Revenue recognized from ​ ​ ​ ​ Upfront payments ​ Upfront payments ​ upfront payments in the ​ ​ ​ ​ included ​ included ​ nine months ended ​ ​ Upfront payments ​ in contract liabilities at ​ in contract liabilities at ​ September 30, ​ September 30, ​ ​ December 31, 2020 September 30, 2021 2020 2021 Customer ​ ​ ​ (EUR k) ​ (EUR k) ​ (EUR k) Eli Lilly USD 50,000k (EUR 42,200)* — — 34,854 ​ — CRISPR USD 3,000k (EUR 2,524)* 1,549 1,317 232 ​ 232 Boehringer Ingelheim EUR 30,000k 14,003 4,012 1,400 ​ 9,990 Genmab USD 10,000k (EUR 8,937)* 7,150 5,809 1,341 ​ 1,341 GSK ​ EUR 120,000k ​ 112,222 ​ 91,842 ​ 3,718 ​ 20,470 GSK 2nd Gen ​ EUR 75,000k ​ — ​ 57,155 ​ — ​ 17,845 BMBF ​ EUR 124,502k ​ 61,122 ​ 124,502 ​ — ​ — EU APA ​ EUR 450,000k ​ 450,000 ​ 450,000 ​ — ​ — Total ​ 646,046 734,637 41,545 ​ 49,878 ​ * Translated at the currency exchange rate prevailing on the transaction date.</t>
        </is>
      </c>
    </row>
    <row r="6">
      <c r="A6" s="4" t="inlineStr">
        <is>
          <t>Schedule of contract balances</t>
        </is>
      </c>
      <c r="B6" s="4" t="inlineStr">
        <is>
          <t>​ ​ ​ ​ ​ ​ ​ December 31, September 30, ​ ​ 2020 ​ 2021 ​ ​ EUR k ​ EUR k Trade receivables 1,014 2,452 Contract assets 808 7,180 Contract liabilities** 658,046 746,548</t>
        </is>
      </c>
    </row>
    <row r="7">
      <c r="A7" s="4" t="inlineStr">
        <is>
          <t>Schedule of cost of sales, selling and distribution expenses, research and development expenses and general and administrative expenses</t>
        </is>
      </c>
      <c r="B7" s="4" t="inlineStr">
        <is>
          <t>The cost of sales consists of the following: ​ ​ ​ ​ ​ ​ ​ Nine months ended September 30, ​ ​ 2020 2021 ​ ​ EUR k ​ EUR k Personnel (2,171) ​ (14,897) Materials (1,380) ​ (13,945) Third-party services (2,432) ​ (130,795) Maintenance and lease (752) ​ (3,227) Amortization and depreciation (250) ​ (2,944) Other (64) ​ (2,369) Total (7,049) ​ (168,177) Selling and distribution expenses consist of the following: ​ ​ ​ ​ ​ ​ ​ Nine months ended September 30, ​ ​ 2020 2021 ​ ​ EUR k ​ EUR k Personnel (755) ​ (943) Amortization and depreciation (77) ​ (65) Third-party services ​ — ​ (200) Other 23 ​ (24) Total (809) ​ (1,232) R&amp;D expenses consists of the following: ​ ​ ​ ​ ​ ​ ​ Nine months ended September 30, ​ ​ 2020 2021 ​ ​ EUR k ​ EUR k Personnel (16,213) ​ (25,209) Materials (21,595) ​ (5,893) Amortization and depreciation (2,589) ​ (3,051) Patents and fees to register a legal right (3,525) ​ (10,209) Third-party services (27,973) ​ (238,348) Maintenance and lease (560) ​ (291) Other (3,882) ​ (1,727) Total (76,337) ​ (284,728) General and administrative expenses consist of the following: ​ ​ ​ ​ ​ ​ ​ ​ Nine months ended September 30, ​ ​ 2020 2021 ​ EUR k EUR k Personnel (15,847) ​ (30,039) Maintenance and lease (1,571) ​ (2,106) Third-party services (5,097) ​ (28,699) Legal and other professional services (2,276) ​ (6,394) Amortization and depreciation (4,382) ​ (5,575) Other (3,974) ​ (7,974) Total (33,147) ​ (80,787)</t>
        </is>
      </c>
    </row>
    <row r="8">
      <c r="A8" s="4" t="inlineStr">
        <is>
          <t>Schedule of other operating income</t>
        </is>
      </c>
      <c r="B8" s="4" t="inlineStr">
        <is>
          <t>​ ​ ​ ​ ​ ​ ​ ​ Nine months ended September 30, ​ ​ 2020 2021 ​ EUR k EUR k Grants and other cost reimbursements from government agencies and similar bodies ​ 11,313 ​ 64,307 Other 382 ​ 2,439 Total 11,695 ​ 66,7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ssued Capital and Reserves (Tables)</t>
        </is>
      </c>
      <c r="B1" s="2" t="inlineStr">
        <is>
          <t>9 Months Ended</t>
        </is>
      </c>
    </row>
    <row r="2">
      <c r="B2" s="2" t="inlineStr">
        <is>
          <t>Sep. 30, 2021</t>
        </is>
      </c>
    </row>
    <row r="3">
      <c r="A3" s="3" t="inlineStr">
        <is>
          <t>Issued Capital and Reserves</t>
        </is>
      </c>
    </row>
    <row r="4">
      <c r="A4" s="4" t="inlineStr">
        <is>
          <t>Schedule of number of shares issued and outstanding</t>
        </is>
      </c>
      <c r="B4" s="4" t="inlineStr">
        <is>
          <t>​ ​ ​ ​ Common shares issued and outstanding at December 31, 2020 ​ 180,460,565 Follow-on Public Offering ​ 5,750,000 Share option exercises between January and September 2021 ​ 845,091 Treasury shares ​ (3,032) Common shares issued and outstanding at September 30, 2021 ​ 187,052,6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Disclosure of terms and conditions of share-based payment arrangement [line items]</t>
        </is>
      </c>
    </row>
    <row r="4">
      <c r="A4" s="4" t="inlineStr">
        <is>
          <t>Schedule of expense recognized for employee services received</t>
        </is>
      </c>
      <c r="B4" s="4" t="inlineStr">
        <is>
          <t>Nine months ended September 30, ​ ​ ​ ​ ​ ​ 2020 2021 ​ ​ EUR k ​ EUR k Research and development expenses 2,985 ​ 572 Selling and distribution expenses 467 ​ 166 General and administrative expenses 3,947 ​ 10,547 Total 7,399 ​ 11,285 ​ ​</t>
        </is>
      </c>
    </row>
    <row r="5">
      <c r="A5" s="4" t="inlineStr">
        <is>
          <t>Schedule for expense recognized for the programs</t>
        </is>
      </c>
      <c r="B5" s="4" t="inlineStr">
        <is>
          <t>Nine months ended September 30: ​ ​ ​ ​ ​ ​ 2020 2021 Program ​ EUR k ​ EUR k LTIP ​ — ​ 10,075 RSU for supervisory board ​ — ​ 250 Former Chief Executive Officer Grant ​ 2,551 ​ — New VSOP ​ 1,327 ​ 441 Prior VSOP 3,521 ​ 519 Total 7,399 ​ 11,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components of inventories</t>
        </is>
      </c>
      <c r="B4" s="4" t="inlineStr">
        <is>
          <t>​ ​ ​ ​ ​ ​ ​ December 31, 2020 September 30, 2021 ​ ​ EUR k ​ EUR k Raw materials 13,790 ​ 115,838 Unfinished goods ​ — ​ 21,079 Finished goods 741 ​ 3,963 Total 14,531 ​ 140,8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4" customWidth="1" min="2" max="2"/>
  </cols>
  <sheetData>
    <row r="1">
      <c r="A1" s="1" t="inlineStr">
        <is>
          <t>Corporate Information (Details)</t>
        </is>
      </c>
      <c r="B1" s="2" t="inlineStr">
        <is>
          <t>Aug. 14, 2020</t>
        </is>
      </c>
    </row>
    <row r="2">
      <c r="A2" s="4" t="inlineStr">
        <is>
          <t>Cure Vac B.V.</t>
        </is>
      </c>
    </row>
    <row r="3">
      <c r="A3" s="3" t="inlineStr">
        <is>
          <t>Disclosure of detailed information about business combination [line items]</t>
        </is>
      </c>
    </row>
    <row r="4">
      <c r="A4" s="4" t="inlineStr">
        <is>
          <t>Share split ratio</t>
        </is>
      </c>
      <c r="B4" s="8" t="n">
        <v>133.0778</v>
      </c>
    </row>
    <row r="5">
      <c r="A5" s="4" t="inlineStr">
        <is>
          <t>Ownership percentage</t>
        </is>
      </c>
      <c r="B5" s="4" t="inlineStr">
        <is>
          <t>100.00%</t>
        </is>
      </c>
    </row>
    <row r="6">
      <c r="A6" s="4" t="inlineStr">
        <is>
          <t>CureVac N.V.</t>
        </is>
      </c>
    </row>
    <row r="7">
      <c r="A7" s="3" t="inlineStr">
        <is>
          <t>Disclosure of detailed information about business combination [line items]</t>
        </is>
      </c>
    </row>
    <row r="8">
      <c r="A8" s="4" t="inlineStr">
        <is>
          <t>Voting interests held</t>
        </is>
      </c>
      <c r="B8"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Basis of preparation (Details)</t>
        </is>
      </c>
      <c r="B1" s="2" t="inlineStr">
        <is>
          <t>1 Months Ended</t>
        </is>
      </c>
    </row>
    <row r="2">
      <c r="B2" s="2" t="inlineStr">
        <is>
          <t>Jun. 30, 2021</t>
        </is>
      </c>
    </row>
    <row r="3">
      <c r="A3" s="3" t="inlineStr">
        <is>
          <t>Basis of preparation</t>
        </is>
      </c>
    </row>
    <row r="4">
      <c r="A4" s="4" t="inlineStr">
        <is>
          <t>Overall vaccine efficacy (In percentage)</t>
        </is>
      </c>
      <c r="B4" s="4" t="inlineStr">
        <is>
          <t>4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Sep. 30, 2021</t>
        </is>
      </c>
      <c r="C1" s="2" t="inlineStr">
        <is>
          <t>Dec. 31, 2020</t>
        </is>
      </c>
    </row>
    <row r="2">
      <c r="A2" s="3" t="inlineStr">
        <is>
          <t>Non-current assets</t>
        </is>
      </c>
    </row>
    <row r="3">
      <c r="A3" s="4" t="inlineStr">
        <is>
          <t>Intangible assets</t>
        </is>
      </c>
      <c r="B3" s="5" t="n">
        <v>13572</v>
      </c>
      <c r="C3" s="5" t="n">
        <v>14146</v>
      </c>
    </row>
    <row r="4">
      <c r="A4" s="4" t="inlineStr">
        <is>
          <t>Property, plant and equipment</t>
        </is>
      </c>
      <c r="B4" s="6" t="n">
        <v>160391</v>
      </c>
      <c r="C4" s="6" t="n">
        <v>66605</v>
      </c>
    </row>
    <row r="5">
      <c r="A5" s="4" t="inlineStr">
        <is>
          <t>Right-of-use assets</t>
        </is>
      </c>
      <c r="B5" s="6" t="n">
        <v>32352</v>
      </c>
      <c r="C5" s="6" t="n">
        <v>33984</v>
      </c>
    </row>
    <row r="6">
      <c r="A6" s="4" t="inlineStr">
        <is>
          <t>Other assets</t>
        </is>
      </c>
      <c r="B6" s="6" t="n">
        <v>2351</v>
      </c>
      <c r="C6" s="6" t="n">
        <v>6322</v>
      </c>
    </row>
    <row r="7">
      <c r="A7" s="4" t="inlineStr">
        <is>
          <t>Deferred tax assets</t>
        </is>
      </c>
      <c r="B7" s="6" t="n">
        <v>367</v>
      </c>
      <c r="C7" s="6" t="n">
        <v>445</v>
      </c>
    </row>
    <row r="8">
      <c r="A8" s="4" t="inlineStr">
        <is>
          <t>Total non-current assets</t>
        </is>
      </c>
      <c r="B8" s="6" t="n">
        <v>209033</v>
      </c>
      <c r="C8" s="6" t="n">
        <v>121502</v>
      </c>
    </row>
    <row r="9">
      <c r="A9" s="3" t="inlineStr">
        <is>
          <t>Current assets</t>
        </is>
      </c>
    </row>
    <row r="10">
      <c r="A10" s="4" t="inlineStr">
        <is>
          <t>Inventories</t>
        </is>
      </c>
      <c r="B10" s="6" t="n">
        <v>140880</v>
      </c>
      <c r="C10" s="6" t="n">
        <v>14531</v>
      </c>
    </row>
    <row r="11">
      <c r="A11" s="4" t="inlineStr">
        <is>
          <t>Trade receivables</t>
        </is>
      </c>
      <c r="B11" s="6" t="n">
        <v>2452</v>
      </c>
      <c r="C11" s="6" t="n">
        <v>1014</v>
      </c>
    </row>
    <row r="12">
      <c r="A12" s="4" t="inlineStr">
        <is>
          <t>Contract assets</t>
        </is>
      </c>
      <c r="B12" s="6" t="n">
        <v>7180</v>
      </c>
      <c r="C12" s="6" t="n">
        <v>808</v>
      </c>
    </row>
    <row r="13">
      <c r="A13" s="4" t="inlineStr">
        <is>
          <t>Other financial assets</t>
        </is>
      </c>
      <c r="B13" s="6" t="n">
        <v>7712</v>
      </c>
      <c r="C13" s="6" t="n">
        <v>2619</v>
      </c>
    </row>
    <row r="14">
      <c r="A14" s="4" t="inlineStr">
        <is>
          <t>Prepaid expenses and other assets</t>
        </is>
      </c>
      <c r="B14" s="6" t="n">
        <v>234899</v>
      </c>
      <c r="C14" s="6" t="n">
        <v>48289</v>
      </c>
    </row>
    <row r="15">
      <c r="A15" s="4" t="inlineStr">
        <is>
          <t>Cash and cash equivalents</t>
        </is>
      </c>
      <c r="B15" s="6" t="n">
        <v>1060971</v>
      </c>
      <c r="C15" s="6" t="n">
        <v>1322593</v>
      </c>
    </row>
    <row r="16">
      <c r="A16" s="4" t="inlineStr">
        <is>
          <t>Total current assets</t>
        </is>
      </c>
      <c r="B16" s="6" t="n">
        <v>1454094</v>
      </c>
      <c r="C16" s="6" t="n">
        <v>1389854</v>
      </c>
    </row>
    <row r="17">
      <c r="A17" s="4" t="inlineStr">
        <is>
          <t>Total assets</t>
        </is>
      </c>
      <c r="B17" s="6" t="n">
        <v>1663127</v>
      </c>
      <c r="C17" s="6" t="n">
        <v>1511356</v>
      </c>
    </row>
    <row r="18">
      <c r="A18" s="3" t="inlineStr">
        <is>
          <t>Equity</t>
        </is>
      </c>
    </row>
    <row r="19">
      <c r="A19" s="4" t="inlineStr">
        <is>
          <t>Issued capital</t>
        </is>
      </c>
      <c r="B19" s="6" t="n">
        <v>22446</v>
      </c>
      <c r="C19" s="6" t="n">
        <v>21655</v>
      </c>
    </row>
    <row r="20">
      <c r="A20" s="4" t="inlineStr">
        <is>
          <t>Capital reserve</t>
        </is>
      </c>
      <c r="B20" s="6" t="n">
        <v>1727913</v>
      </c>
      <c r="C20" s="6" t="n">
        <v>1334704</v>
      </c>
    </row>
    <row r="21">
      <c r="A21" s="4" t="inlineStr">
        <is>
          <t>Treasury Shares</t>
        </is>
      </c>
      <c r="B21" s="6" t="n">
        <v>-211</v>
      </c>
    </row>
    <row r="22">
      <c r="A22" s="4" t="inlineStr">
        <is>
          <t>Accumulated deficit</t>
        </is>
      </c>
      <c r="B22" s="6" t="n">
        <v>-1054849</v>
      </c>
      <c r="C22" s="6" t="n">
        <v>-645069</v>
      </c>
    </row>
    <row r="23">
      <c r="A23" s="4" t="inlineStr">
        <is>
          <t>Other comprehensive income</t>
        </is>
      </c>
      <c r="B23" s="6" t="n">
        <v>-5</v>
      </c>
      <c r="C23" s="6" t="n">
        <v>57</v>
      </c>
    </row>
    <row r="24">
      <c r="A24" s="4" t="inlineStr">
        <is>
          <t>Total equity</t>
        </is>
      </c>
      <c r="B24" s="6" t="n">
        <v>695294</v>
      </c>
      <c r="C24" s="6" t="n">
        <v>711347</v>
      </c>
    </row>
    <row r="25">
      <c r="A25" s="3" t="inlineStr">
        <is>
          <t>Non-current liabilities</t>
        </is>
      </c>
    </row>
    <row r="26">
      <c r="A26" s="4" t="inlineStr">
        <is>
          <t>Finance liabilities</t>
        </is>
      </c>
      <c r="B26" s="6" t="n">
        <v>27543</v>
      </c>
      <c r="C26" s="6" t="n">
        <v>25189</v>
      </c>
    </row>
    <row r="27">
      <c r="A27" s="4" t="inlineStr">
        <is>
          <t>Lease liabilities</t>
        </is>
      </c>
      <c r="B27" s="6" t="n">
        <v>25667</v>
      </c>
      <c r="C27" s="6" t="n">
        <v>26853</v>
      </c>
    </row>
    <row r="28">
      <c r="A28" s="4" t="inlineStr">
        <is>
          <t>Contract liabilities</t>
        </is>
      </c>
      <c r="B28" s="6" t="n">
        <v>100283</v>
      </c>
      <c r="C28" s="6" t="n">
        <v>500061</v>
      </c>
    </row>
    <row r="29">
      <c r="A29" s="4" t="inlineStr">
        <is>
          <t>Other liabilities</t>
        </is>
      </c>
      <c r="B29" s="6" t="n">
        <v>284</v>
      </c>
      <c r="C29" s="6" t="n">
        <v>284</v>
      </c>
    </row>
    <row r="30">
      <c r="A30" s="4" t="inlineStr">
        <is>
          <t>Total non-current liabilities</t>
        </is>
      </c>
      <c r="B30" s="6" t="n">
        <v>153777</v>
      </c>
      <c r="C30" s="6" t="n">
        <v>552387</v>
      </c>
    </row>
    <row r="31">
      <c r="A31" s="3" t="inlineStr">
        <is>
          <t>Current liabilities</t>
        </is>
      </c>
    </row>
    <row r="32">
      <c r="A32" s="4" t="inlineStr">
        <is>
          <t>Lease liabilities</t>
        </is>
      </c>
      <c r="B32" s="6" t="n">
        <v>3310</v>
      </c>
      <c r="C32" s="6" t="n">
        <v>3234</v>
      </c>
    </row>
    <row r="33">
      <c r="A33" s="4" t="inlineStr">
        <is>
          <t>Trade and other payables</t>
        </is>
      </c>
      <c r="B33" s="6" t="n">
        <v>60280</v>
      </c>
      <c r="C33" s="6" t="n">
        <v>21685</v>
      </c>
    </row>
    <row r="34">
      <c r="A34" s="4" t="inlineStr">
        <is>
          <t>Other liabilities</t>
        </is>
      </c>
      <c r="B34" s="6" t="n">
        <v>103890</v>
      </c>
      <c r="C34" s="6" t="n">
        <v>64326</v>
      </c>
    </row>
    <row r="35">
      <c r="A35" s="4" t="inlineStr">
        <is>
          <t>Income taxes payable</t>
        </is>
      </c>
      <c r="B35" s="6" t="n">
        <v>311</v>
      </c>
      <c r="C35" s="6" t="n">
        <v>392</v>
      </c>
    </row>
    <row r="36">
      <c r="A36" s="4" t="inlineStr">
        <is>
          <t>Contract liabilities</t>
        </is>
      </c>
      <c r="B36" s="6" t="n">
        <v>646265</v>
      </c>
      <c r="C36" s="6" t="n">
        <v>157985</v>
      </c>
    </row>
    <row r="37">
      <c r="A37" s="4" t="inlineStr">
        <is>
          <t>Total current liabilities</t>
        </is>
      </c>
      <c r="B37" s="6" t="n">
        <v>814056</v>
      </c>
      <c r="C37" s="6" t="n">
        <v>247622</v>
      </c>
    </row>
    <row r="38">
      <c r="A38" s="4" t="inlineStr">
        <is>
          <t>Total liabilities</t>
        </is>
      </c>
      <c r="B38" s="6" t="n">
        <v>967833</v>
      </c>
      <c r="C38" s="6" t="n">
        <v>800009</v>
      </c>
    </row>
    <row r="39">
      <c r="A39" s="4" t="inlineStr">
        <is>
          <t>Total equity and liabilities</t>
        </is>
      </c>
      <c r="B39" s="5" t="n">
        <v>1663127</v>
      </c>
      <c r="C39" s="5" t="n">
        <v>1511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venue from contract with customers (Details) - EUR (€) € in Thousands</t>
        </is>
      </c>
      <c r="B1" s="2" t="inlineStr">
        <is>
          <t>9 Months Ended</t>
        </is>
      </c>
    </row>
    <row r="2">
      <c r="B2" s="2" t="inlineStr">
        <is>
          <t>Sep. 30, 2021</t>
        </is>
      </c>
      <c r="C2" s="2" t="inlineStr">
        <is>
          <t>Sep. 30, 2020</t>
        </is>
      </c>
    </row>
    <row r="3">
      <c r="A3" s="3" t="inlineStr">
        <is>
          <t>Disclosure of disaggregation of revenue from contracts with customers [line items]</t>
        </is>
      </c>
    </row>
    <row r="4">
      <c r="A4" s="4" t="inlineStr">
        <is>
          <t>Total revenues</t>
        </is>
      </c>
      <c r="B4" s="5" t="n">
        <v>61765</v>
      </c>
      <c r="C4" s="5" t="n">
        <v>42830</v>
      </c>
    </row>
    <row r="5">
      <c r="A5" s="4" t="inlineStr">
        <is>
          <t>Research services combined with an IP license</t>
        </is>
      </c>
    </row>
    <row r="6">
      <c r="A6" s="3" t="inlineStr">
        <is>
          <t>Disclosure of disaggregation of revenue from contracts with customers [line items]</t>
        </is>
      </c>
    </row>
    <row r="7">
      <c r="A7" s="4" t="inlineStr">
        <is>
          <t>Total revenues</t>
        </is>
      </c>
      <c r="B7" s="6" t="n">
        <v>49878</v>
      </c>
      <c r="C7" s="6" t="n">
        <v>41545</v>
      </c>
    </row>
    <row r="8">
      <c r="A8" s="4" t="inlineStr">
        <is>
          <t>Product</t>
        </is>
      </c>
    </row>
    <row r="9">
      <c r="A9" s="3" t="inlineStr">
        <is>
          <t>Disclosure of disaggregation of revenue from contracts with customers [line items]</t>
        </is>
      </c>
    </row>
    <row r="10">
      <c r="A10" s="4" t="inlineStr">
        <is>
          <t>Total revenues</t>
        </is>
      </c>
      <c r="B10" s="6" t="n">
        <v>1400</v>
      </c>
      <c r="C10" s="6" t="n">
        <v>401</v>
      </c>
    </row>
    <row r="11">
      <c r="A11" s="4" t="inlineStr">
        <is>
          <t>Research and development services</t>
        </is>
      </c>
    </row>
    <row r="12">
      <c r="A12" s="3" t="inlineStr">
        <is>
          <t>Disclosure of disaggregation of revenue from contracts with customers [line items]</t>
        </is>
      </c>
    </row>
    <row r="13">
      <c r="A13" s="4" t="inlineStr">
        <is>
          <t>Total revenues</t>
        </is>
      </c>
      <c r="B13" s="6" t="n">
        <v>10488</v>
      </c>
      <c r="C13" s="6" t="n">
        <v>884</v>
      </c>
    </row>
    <row r="14">
      <c r="A14" s="4" t="inlineStr">
        <is>
          <t>GSK</t>
        </is>
      </c>
    </row>
    <row r="15">
      <c r="A15" s="3" t="inlineStr">
        <is>
          <t>Disclosure of disaggregation of revenue from contracts with customers [line items]</t>
        </is>
      </c>
    </row>
    <row r="16">
      <c r="A16" s="4" t="inlineStr">
        <is>
          <t>Total revenues</t>
        </is>
      </c>
      <c r="B16" s="6" t="n">
        <v>20470</v>
      </c>
    </row>
    <row r="17">
      <c r="A17" s="4" t="inlineStr">
        <is>
          <t>Belgium | GSK</t>
        </is>
      </c>
    </row>
    <row r="18">
      <c r="A18" s="3" t="inlineStr">
        <is>
          <t>Disclosure of disaggregation of revenue from contracts with customers [line items]</t>
        </is>
      </c>
    </row>
    <row r="19">
      <c r="A19" s="4" t="inlineStr">
        <is>
          <t>Total revenues</t>
        </is>
      </c>
      <c r="B19" s="6" t="n">
        <v>49621</v>
      </c>
      <c r="C19" s="6" t="n">
        <v>4047</v>
      </c>
    </row>
    <row r="20">
      <c r="A20" s="4" t="inlineStr">
        <is>
          <t>Germany | Boehringer Ingelheim</t>
        </is>
      </c>
    </row>
    <row r="21">
      <c r="A21" s="3" t="inlineStr">
        <is>
          <t>Disclosure of disaggregation of revenue from contracts with customers [line items]</t>
        </is>
      </c>
    </row>
    <row r="22">
      <c r="A22" s="4" t="inlineStr">
        <is>
          <t>Total revenues</t>
        </is>
      </c>
      <c r="B22" s="6" t="n">
        <v>9990</v>
      </c>
      <c r="C22" s="6" t="n">
        <v>1418</v>
      </c>
    </row>
    <row r="23">
      <c r="A23" s="4" t="inlineStr">
        <is>
          <t>Switzerland | CRISPR</t>
        </is>
      </c>
    </row>
    <row r="24">
      <c r="A24" s="3" t="inlineStr">
        <is>
          <t>Disclosure of disaggregation of revenue from contracts with customers [line items]</t>
        </is>
      </c>
    </row>
    <row r="25">
      <c r="A25" s="4" t="inlineStr">
        <is>
          <t>Total revenues</t>
        </is>
      </c>
      <c r="B25" s="6" t="n">
        <v>831</v>
      </c>
      <c r="C25" s="6" t="n">
        <v>618</v>
      </c>
    </row>
    <row r="26">
      <c r="A26" s="4" t="inlineStr">
        <is>
          <t>Netherlands | Genmab</t>
        </is>
      </c>
    </row>
    <row r="27">
      <c r="A27" s="3" t="inlineStr">
        <is>
          <t>Disclosure of disaggregation of revenue from contracts with customers [line items]</t>
        </is>
      </c>
    </row>
    <row r="28">
      <c r="A28" s="4" t="inlineStr">
        <is>
          <t>Total revenues</t>
        </is>
      </c>
      <c r="B28" s="5" t="n">
        <v>1323</v>
      </c>
      <c r="C28" s="6" t="n">
        <v>1893</v>
      </c>
    </row>
    <row r="29">
      <c r="A29" s="4" t="inlineStr">
        <is>
          <t>United States | Eli Lilly</t>
        </is>
      </c>
    </row>
    <row r="30">
      <c r="A30" s="3" t="inlineStr">
        <is>
          <t>Disclosure of disaggregation of revenue from contracts with customers [line items]</t>
        </is>
      </c>
    </row>
    <row r="31">
      <c r="A31" s="4" t="inlineStr">
        <is>
          <t>Total revenues</t>
        </is>
      </c>
      <c r="C31" s="5" t="n">
        <v>348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Notes to the consolidated financial statements - Summary of upfront payments and related revenues recognized (Details) € in Thousands, $ in Thousands</t>
        </is>
      </c>
      <c r="B1" s="2" t="inlineStr">
        <is>
          <t>9 Months Ended</t>
        </is>
      </c>
    </row>
    <row r="2">
      <c r="B2" s="2" t="inlineStr">
        <is>
          <t>Sep. 30, 2021EUR (€)</t>
        </is>
      </c>
      <c r="C2" s="2" t="inlineStr">
        <is>
          <t>Sep. 30, 2020EUR (€)</t>
        </is>
      </c>
      <c r="D2" s="2" t="inlineStr">
        <is>
          <t>Sep. 30, 2021USD ($)</t>
        </is>
      </c>
      <c r="E2" s="2" t="inlineStr">
        <is>
          <t>May 31, 2021EUR (€)</t>
        </is>
      </c>
      <c r="F2" s="2" t="inlineStr">
        <is>
          <t>Dec. 31, 2020EUR (€)</t>
        </is>
      </c>
    </row>
    <row r="3">
      <c r="A3" s="3" t="inlineStr">
        <is>
          <t>Disclosure of disaggregation of revenue from contracts with customers [line items]</t>
        </is>
      </c>
    </row>
    <row r="4">
      <c r="A4" s="4" t="inlineStr">
        <is>
          <t>Revenue recognized from upfront payments</t>
        </is>
      </c>
      <c r="B4" s="5" t="n">
        <v>33100</v>
      </c>
    </row>
    <row r="5">
      <c r="A5" s="4" t="inlineStr">
        <is>
          <t>Eli Lilly</t>
        </is>
      </c>
    </row>
    <row r="6">
      <c r="A6" s="3" t="inlineStr">
        <is>
          <t>Disclosure of disaggregation of revenue from contracts with customers [line items]</t>
        </is>
      </c>
    </row>
    <row r="7">
      <c r="A7" s="4" t="inlineStr">
        <is>
          <t>Revenue recognized from upfront payments</t>
        </is>
      </c>
      <c r="C7" s="5" t="n">
        <v>34854</v>
      </c>
    </row>
    <row r="8">
      <c r="A8" s="4" t="inlineStr">
        <is>
          <t>GSK</t>
        </is>
      </c>
    </row>
    <row r="9">
      <c r="A9" s="3" t="inlineStr">
        <is>
          <t>Disclosure of disaggregation of revenue from contracts with customers [line items]</t>
        </is>
      </c>
    </row>
    <row r="10">
      <c r="A10" s="4" t="inlineStr">
        <is>
          <t>Upfront payments received or receivable</t>
        </is>
      </c>
      <c r="E10" s="5" t="n">
        <v>75000</v>
      </c>
    </row>
    <row r="11">
      <c r="A11" s="4" t="inlineStr">
        <is>
          <t>EU APA</t>
        </is>
      </c>
    </row>
    <row r="12">
      <c r="A12" s="3" t="inlineStr">
        <is>
          <t>Disclosure of disaggregation of revenue from contracts with customers [line items]</t>
        </is>
      </c>
    </row>
    <row r="13">
      <c r="A13" s="4" t="inlineStr">
        <is>
          <t>Upfront payments included in contract liabilities</t>
        </is>
      </c>
      <c r="B13" s="6" t="n">
        <v>450000</v>
      </c>
    </row>
    <row r="14">
      <c r="A14" s="4" t="inlineStr">
        <is>
          <t>Research services combined with an IP license</t>
        </is>
      </c>
    </row>
    <row r="15">
      <c r="A15" s="3" t="inlineStr">
        <is>
          <t>Disclosure of disaggregation of revenue from contracts with customers [line items]</t>
        </is>
      </c>
    </row>
    <row r="16">
      <c r="A16" s="4" t="inlineStr">
        <is>
          <t>Upfront payments included in contract liabilities</t>
        </is>
      </c>
      <c r="B16" s="6" t="n">
        <v>734637</v>
      </c>
      <c r="F16" s="5" t="n">
        <v>646046</v>
      </c>
    </row>
    <row r="17">
      <c r="A17" s="4" t="inlineStr">
        <is>
          <t>Revenue recognized from upfront payments</t>
        </is>
      </c>
      <c r="B17" s="6" t="n">
        <v>49878</v>
      </c>
      <c r="C17" s="6" t="n">
        <v>41545</v>
      </c>
    </row>
    <row r="18">
      <c r="A18" s="4" t="inlineStr">
        <is>
          <t>Research services combined with an IP license | Eli Lilly</t>
        </is>
      </c>
    </row>
    <row r="19">
      <c r="A19" s="3" t="inlineStr">
        <is>
          <t>Disclosure of disaggregation of revenue from contracts with customers [line items]</t>
        </is>
      </c>
    </row>
    <row r="20">
      <c r="A20" s="4" t="inlineStr">
        <is>
          <t>Upfront payments received or receivable</t>
        </is>
      </c>
      <c r="B20" s="6" t="n">
        <v>42200</v>
      </c>
      <c r="D20" s="9" t="n">
        <v>50000</v>
      </c>
    </row>
    <row r="21">
      <c r="A21" s="4" t="inlineStr">
        <is>
          <t>Revenue recognized from upfront payments</t>
        </is>
      </c>
      <c r="C21" s="6" t="n">
        <v>34854</v>
      </c>
    </row>
    <row r="22">
      <c r="A22" s="4" t="inlineStr">
        <is>
          <t>Research services combined with an IP license | CRISPR</t>
        </is>
      </c>
    </row>
    <row r="23">
      <c r="A23" s="3" t="inlineStr">
        <is>
          <t>Disclosure of disaggregation of revenue from contracts with customers [line items]</t>
        </is>
      </c>
    </row>
    <row r="24">
      <c r="A24" s="4" t="inlineStr">
        <is>
          <t>Upfront payments received or receivable</t>
        </is>
      </c>
      <c r="B24" s="6" t="n">
        <v>2524</v>
      </c>
      <c r="D24" s="6" t="n">
        <v>3000</v>
      </c>
    </row>
    <row r="25">
      <c r="A25" s="4" t="inlineStr">
        <is>
          <t>Upfront payments included in contract liabilities</t>
        </is>
      </c>
      <c r="B25" s="6" t="n">
        <v>1317</v>
      </c>
      <c r="F25" s="6" t="n">
        <v>1549</v>
      </c>
    </row>
    <row r="26">
      <c r="A26" s="4" t="inlineStr">
        <is>
          <t>Revenue recognized from upfront payments</t>
        </is>
      </c>
      <c r="B26" s="6" t="n">
        <v>232</v>
      </c>
      <c r="C26" s="6" t="n">
        <v>232</v>
      </c>
    </row>
    <row r="27">
      <c r="A27" s="4" t="inlineStr">
        <is>
          <t>Research services combined with an IP license | Boehringer Ingelheim</t>
        </is>
      </c>
    </row>
    <row r="28">
      <c r="A28" s="3" t="inlineStr">
        <is>
          <t>Disclosure of disaggregation of revenue from contracts with customers [line items]</t>
        </is>
      </c>
    </row>
    <row r="29">
      <c r="A29" s="4" t="inlineStr">
        <is>
          <t>Upfront payments received or receivable</t>
        </is>
      </c>
      <c r="B29" s="6" t="n">
        <v>30000</v>
      </c>
    </row>
    <row r="30">
      <c r="A30" s="4" t="inlineStr">
        <is>
          <t>Upfront payments included in contract liabilities</t>
        </is>
      </c>
      <c r="B30" s="6" t="n">
        <v>4012</v>
      </c>
      <c r="F30" s="6" t="n">
        <v>14003</v>
      </c>
    </row>
    <row r="31">
      <c r="A31" s="4" t="inlineStr">
        <is>
          <t>Revenue recognized from upfront payments</t>
        </is>
      </c>
      <c r="B31" s="6" t="n">
        <v>9990</v>
      </c>
      <c r="C31" s="6" t="n">
        <v>1400</v>
      </c>
    </row>
    <row r="32">
      <c r="A32" s="4" t="inlineStr">
        <is>
          <t>Research services combined with an IP license | Genmab</t>
        </is>
      </c>
    </row>
    <row r="33">
      <c r="A33" s="3" t="inlineStr">
        <is>
          <t>Disclosure of disaggregation of revenue from contracts with customers [line items]</t>
        </is>
      </c>
    </row>
    <row r="34">
      <c r="A34" s="4" t="inlineStr">
        <is>
          <t>Upfront payments received or receivable</t>
        </is>
      </c>
      <c r="B34" s="6" t="n">
        <v>8937</v>
      </c>
      <c r="D34" s="9" t="n">
        <v>10000</v>
      </c>
    </row>
    <row r="35">
      <c r="A35" s="4" t="inlineStr">
        <is>
          <t>Upfront payments included in contract liabilities</t>
        </is>
      </c>
      <c r="B35" s="6" t="n">
        <v>5809</v>
      </c>
      <c r="F35" s="6" t="n">
        <v>7150</v>
      </c>
    </row>
    <row r="36">
      <c r="A36" s="4" t="inlineStr">
        <is>
          <t>Revenue recognized from upfront payments</t>
        </is>
      </c>
      <c r="B36" s="6" t="n">
        <v>1341</v>
      </c>
      <c r="C36" s="6" t="n">
        <v>1341</v>
      </c>
    </row>
    <row r="37">
      <c r="A37" s="4" t="inlineStr">
        <is>
          <t>Research services combined with an IP license | GSK</t>
        </is>
      </c>
    </row>
    <row r="38">
      <c r="A38" s="3" t="inlineStr">
        <is>
          <t>Disclosure of disaggregation of revenue from contracts with customers [line items]</t>
        </is>
      </c>
    </row>
    <row r="39">
      <c r="A39" s="4" t="inlineStr">
        <is>
          <t>Upfront payments received or receivable</t>
        </is>
      </c>
      <c r="B39" s="6" t="n">
        <v>120000</v>
      </c>
    </row>
    <row r="40">
      <c r="A40" s="4" t="inlineStr">
        <is>
          <t>Upfront payments included in contract liabilities</t>
        </is>
      </c>
      <c r="B40" s="6" t="n">
        <v>91842</v>
      </c>
      <c r="F40" s="6" t="n">
        <v>112222</v>
      </c>
    </row>
    <row r="41">
      <c r="A41" s="4" t="inlineStr">
        <is>
          <t>Revenue recognized from upfront payments</t>
        </is>
      </c>
      <c r="B41" s="6" t="n">
        <v>20470</v>
      </c>
      <c r="C41" s="5" t="n">
        <v>3718</v>
      </c>
    </row>
    <row r="42">
      <c r="A42" s="4" t="inlineStr">
        <is>
          <t>Research services combined with an IP license | GSK 2nd Gen</t>
        </is>
      </c>
    </row>
    <row r="43">
      <c r="A43" s="3" t="inlineStr">
        <is>
          <t>Disclosure of disaggregation of revenue from contracts with customers [line items]</t>
        </is>
      </c>
    </row>
    <row r="44">
      <c r="A44" s="4" t="inlineStr">
        <is>
          <t>Upfront payments received or receivable</t>
        </is>
      </c>
      <c r="B44" s="6" t="n">
        <v>75000</v>
      </c>
    </row>
    <row r="45">
      <c r="A45" s="4" t="inlineStr">
        <is>
          <t>Upfront payments included in contract liabilities</t>
        </is>
      </c>
      <c r="B45" s="6" t="n">
        <v>57155</v>
      </c>
    </row>
    <row r="46">
      <c r="A46" s="4" t="inlineStr">
        <is>
          <t>Revenue recognized from upfront payments</t>
        </is>
      </c>
      <c r="B46" s="6" t="n">
        <v>17845</v>
      </c>
    </row>
    <row r="47">
      <c r="A47" s="4" t="inlineStr">
        <is>
          <t>Research services combined with an IP license | BMBF</t>
        </is>
      </c>
    </row>
    <row r="48">
      <c r="A48" s="3" t="inlineStr">
        <is>
          <t>Disclosure of disaggregation of revenue from contracts with customers [line items]</t>
        </is>
      </c>
    </row>
    <row r="49">
      <c r="A49" s="4" t="inlineStr">
        <is>
          <t>Upfront payments received or receivable</t>
        </is>
      </c>
      <c r="B49" s="6" t="n">
        <v>124502</v>
      </c>
    </row>
    <row r="50">
      <c r="A50" s="4" t="inlineStr">
        <is>
          <t>Upfront payments included in contract liabilities</t>
        </is>
      </c>
      <c r="B50" s="6" t="n">
        <v>124502</v>
      </c>
      <c r="F50" s="6" t="n">
        <v>61122</v>
      </c>
    </row>
    <row r="51">
      <c r="A51" s="4" t="inlineStr">
        <is>
          <t>Research services combined with an IP license | EU APA</t>
        </is>
      </c>
    </row>
    <row r="52">
      <c r="A52" s="3" t="inlineStr">
        <is>
          <t>Disclosure of disaggregation of revenue from contracts with customers [line items]</t>
        </is>
      </c>
    </row>
    <row r="53">
      <c r="A53" s="4" t="inlineStr">
        <is>
          <t>Upfront payments received or receivable</t>
        </is>
      </c>
      <c r="B53" s="6" t="n">
        <v>450000</v>
      </c>
    </row>
    <row r="54">
      <c r="A54" s="4" t="inlineStr">
        <is>
          <t>Upfront payments included in contract liabilities</t>
        </is>
      </c>
      <c r="B54" s="5" t="n">
        <v>450000</v>
      </c>
      <c r="F54" s="5" t="n">
        <v>4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Notes to the consolidated financial statements - Contract liabilities allocated to the remaining performance obligations (Details) € in Thousands, $ in Thousands</t>
        </is>
      </c>
      <c r="B1" s="2" t="inlineStr">
        <is>
          <t>1 Months Ended</t>
        </is>
      </c>
      <c r="C1" s="2" t="inlineStr">
        <is>
          <t>9 Months Ended</t>
        </is>
      </c>
    </row>
    <row r="2">
      <c r="B2" s="2" t="inlineStr">
        <is>
          <t>Aug. 31, 2014EUR (€)</t>
        </is>
      </c>
      <c r="C2" s="2" t="inlineStr">
        <is>
          <t>Sep. 30, 2021EUR (€)</t>
        </is>
      </c>
      <c r="D2" s="2" t="inlineStr">
        <is>
          <t>Sep. 30, 2020EUR (€)</t>
        </is>
      </c>
      <c r="E2" s="2" t="inlineStr">
        <is>
          <t>Sep. 30, 2020USD ($)</t>
        </is>
      </c>
      <c r="F2" s="2" t="inlineStr">
        <is>
          <t>May 31, 2021EUR (€)</t>
        </is>
      </c>
      <c r="G2" s="2" t="inlineStr">
        <is>
          <t>Dec. 31, 2020EUR (€)</t>
        </is>
      </c>
      <c r="H2" s="2" t="inlineStr">
        <is>
          <t>Jul. 31, 2020EUR (€)</t>
        </is>
      </c>
    </row>
    <row r="3">
      <c r="A3" s="3" t="inlineStr">
        <is>
          <t>Disclosure of disaggregation of revenue from contracts with customers [line items]</t>
        </is>
      </c>
    </row>
    <row r="4">
      <c r="A4" s="4" t="inlineStr">
        <is>
          <t>Trade receivables</t>
        </is>
      </c>
      <c r="C4" s="5" t="n">
        <v>2452</v>
      </c>
      <c r="G4" s="5" t="n">
        <v>1014</v>
      </c>
    </row>
    <row r="5">
      <c r="A5" s="4" t="inlineStr">
        <is>
          <t>Contract assets</t>
        </is>
      </c>
      <c r="C5" s="6" t="n">
        <v>7180</v>
      </c>
      <c r="G5" s="6" t="n">
        <v>808</v>
      </c>
    </row>
    <row r="6">
      <c r="A6" s="4" t="inlineStr">
        <is>
          <t>Contract liabilities</t>
        </is>
      </c>
      <c r="C6" s="6" t="n">
        <v>746548</v>
      </c>
      <c r="G6" s="5" t="n">
        <v>658046</v>
      </c>
    </row>
    <row r="7">
      <c r="A7" s="4" t="inlineStr">
        <is>
          <t>Revenue recognized from contract liabilities</t>
        </is>
      </c>
      <c r="C7" s="6" t="n">
        <v>33100</v>
      </c>
    </row>
    <row r="8">
      <c r="A8" s="4" t="inlineStr">
        <is>
          <t>Proceeds from the issuance of shares (net of transaction costs)</t>
        </is>
      </c>
      <c r="C8" s="6" t="n">
        <v>404164</v>
      </c>
      <c r="D8" s="5" t="n">
        <v>867717</v>
      </c>
    </row>
    <row r="9">
      <c r="A9" s="4" t="inlineStr">
        <is>
          <t>Total revenues</t>
        </is>
      </c>
      <c r="C9" s="6" t="n">
        <v>61765</v>
      </c>
      <c r="D9" s="6" t="n">
        <v>42830</v>
      </c>
    </row>
    <row r="10">
      <c r="A10" s="4" t="inlineStr">
        <is>
          <t>Grants and other cost reimbursements from government agencies and similar bodies</t>
        </is>
      </c>
      <c r="C10" s="6" t="n">
        <v>64307</v>
      </c>
      <c r="D10" s="6" t="n">
        <v>11313</v>
      </c>
    </row>
    <row r="11">
      <c r="A11" s="4" t="inlineStr">
        <is>
          <t>Grant amount received/eligible to receive</t>
        </is>
      </c>
      <c r="C11" s="6" t="n">
        <v>38349</v>
      </c>
      <c r="D11" s="6" t="n">
        <v>17630</v>
      </c>
    </row>
    <row r="12">
      <c r="A12" s="4" t="inlineStr">
        <is>
          <t>Option fee payment received</t>
        </is>
      </c>
      <c r="B12" s="5" t="n">
        <v>5000</v>
      </c>
    </row>
    <row r="13">
      <c r="A13" s="4" t="inlineStr">
        <is>
          <t>Additional development milestone payments</t>
        </is>
      </c>
      <c r="B13" s="6" t="n">
        <v>7000</v>
      </c>
    </row>
    <row r="14">
      <c r="A14" s="4" t="inlineStr">
        <is>
          <t>Eli Lilly</t>
        </is>
      </c>
    </row>
    <row r="15">
      <c r="A15" s="3" t="inlineStr">
        <is>
          <t>Disclosure of disaggregation of revenue from contracts with customers [line items]</t>
        </is>
      </c>
    </row>
    <row r="16">
      <c r="A16" s="4" t="inlineStr">
        <is>
          <t>Revenue recognized from contract liabilities</t>
        </is>
      </c>
      <c r="D16" s="6" t="n">
        <v>34854</v>
      </c>
    </row>
    <row r="17">
      <c r="A17" s="4" t="inlineStr">
        <is>
          <t>GSK</t>
        </is>
      </c>
    </row>
    <row r="18">
      <c r="A18" s="3" t="inlineStr">
        <is>
          <t>Disclosure of disaggregation of revenue from contracts with customers [line items]</t>
        </is>
      </c>
    </row>
    <row r="19">
      <c r="A19" s="4" t="inlineStr">
        <is>
          <t>Total revenues</t>
        </is>
      </c>
      <c r="C19" s="6" t="n">
        <v>20470</v>
      </c>
    </row>
    <row r="20">
      <c r="A20" s="4" t="inlineStr">
        <is>
          <t>Upfront Payments Received Or Receivable</t>
        </is>
      </c>
      <c r="F20" s="5" t="n">
        <v>75000</v>
      </c>
    </row>
    <row r="21">
      <c r="A21" s="4" t="inlineStr">
        <is>
          <t>Commercial milestone payments</t>
        </is>
      </c>
      <c r="H21" s="5" t="n">
        <v>17845</v>
      </c>
    </row>
    <row r="22">
      <c r="A22" s="4" t="inlineStr">
        <is>
          <t>German Federal Ministry of Education and Research</t>
        </is>
      </c>
    </row>
    <row r="23">
      <c r="A23" s="3" t="inlineStr">
        <is>
          <t>Disclosure of disaggregation of revenue from contracts with customers [line items]</t>
        </is>
      </c>
    </row>
    <row r="24">
      <c r="A24" s="4" t="inlineStr">
        <is>
          <t>Total revenues</t>
        </is>
      </c>
      <c r="C24" s="6" t="n">
        <v>9990000</v>
      </c>
      <c r="D24" s="6" t="n">
        <v>1400</v>
      </c>
    </row>
    <row r="25">
      <c r="A25" s="4" t="inlineStr">
        <is>
          <t>Boehringer Ingelheim</t>
        </is>
      </c>
    </row>
    <row r="26">
      <c r="A26" s="3" t="inlineStr">
        <is>
          <t>Disclosure of disaggregation of revenue from contracts with customers [line items]</t>
        </is>
      </c>
    </row>
    <row r="27">
      <c r="A27" s="4" t="inlineStr">
        <is>
          <t>Option fee payment and an additional development milestone payment</t>
        </is>
      </c>
      <c r="C27" s="6" t="n">
        <v>12000</v>
      </c>
    </row>
    <row r="28">
      <c r="A28" s="4" t="inlineStr">
        <is>
          <t>EU APA</t>
        </is>
      </c>
    </row>
    <row r="29">
      <c r="A29" s="3" t="inlineStr">
        <is>
          <t>Disclosure of disaggregation of revenue from contracts with customers [line items]</t>
        </is>
      </c>
    </row>
    <row r="30">
      <c r="A30" s="4" t="inlineStr">
        <is>
          <t>Grant amount for supply of future deliveries</t>
        </is>
      </c>
      <c r="C30" s="6" t="n">
        <v>450000</v>
      </c>
    </row>
    <row r="31">
      <c r="A31" s="4" t="inlineStr">
        <is>
          <t>Upfront payments included in contract liabilities</t>
        </is>
      </c>
      <c r="C31" s="6" t="n">
        <v>450000</v>
      </c>
    </row>
    <row r="32">
      <c r="A32" s="4" t="inlineStr">
        <is>
          <t>German Federal Ministry of Education and Research</t>
        </is>
      </c>
    </row>
    <row r="33">
      <c r="A33" s="3" t="inlineStr">
        <is>
          <t>Disclosure of disaggregation of revenue from contracts with customers [line items]</t>
        </is>
      </c>
    </row>
    <row r="34">
      <c r="A34" s="4" t="inlineStr">
        <is>
          <t>Grants and other cost reimbursements from government agencies and similar bodies</t>
        </is>
      </c>
      <c r="C34" s="6" t="n">
        <v>64031</v>
      </c>
      <c r="D34" s="5" t="n">
        <v>0</v>
      </c>
    </row>
    <row r="35">
      <c r="A35" s="4" t="inlineStr">
        <is>
          <t>Upfront payment received</t>
        </is>
      </c>
      <c r="B35" s="5" t="n">
        <v>30000000</v>
      </c>
    </row>
    <row r="36">
      <c r="A36" s="4" t="inlineStr">
        <is>
          <t>Bill &amp; Melinda Gates Foundation (BMGF)</t>
        </is>
      </c>
    </row>
    <row r="37">
      <c r="A37" s="3" t="inlineStr">
        <is>
          <t>Disclosure of disaggregation of revenue from contracts with customers [line items]</t>
        </is>
      </c>
    </row>
    <row r="38">
      <c r="A38" s="4" t="inlineStr">
        <is>
          <t>Grants and other cost reimbursements from government agencies and similar bodies</t>
        </is>
      </c>
      <c r="C38" s="5" t="n">
        <v>246</v>
      </c>
      <c r="E38" s="9" t="n">
        <v>449</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Cost of sales (Details) - Cost of sales - EUR (€) € in Thousands</t>
        </is>
      </c>
      <c r="B1" s="2" t="inlineStr">
        <is>
          <t>9 Months Ended</t>
        </is>
      </c>
    </row>
    <row r="2">
      <c r="B2" s="2" t="inlineStr">
        <is>
          <t>Sep. 30, 2021</t>
        </is>
      </c>
      <c r="C2" s="2" t="inlineStr">
        <is>
          <t>Sep. 30, 2020</t>
        </is>
      </c>
    </row>
    <row r="3">
      <c r="A3" s="3" t="inlineStr">
        <is>
          <t>Disclosure Of Expenses By Nature [Line Items]</t>
        </is>
      </c>
    </row>
    <row r="4">
      <c r="A4" s="4" t="inlineStr">
        <is>
          <t>Personnel</t>
        </is>
      </c>
      <c r="B4" s="5" t="n">
        <v>-14897</v>
      </c>
      <c r="C4" s="5" t="n">
        <v>-2171</v>
      </c>
    </row>
    <row r="5">
      <c r="A5" s="4" t="inlineStr">
        <is>
          <t>Materials</t>
        </is>
      </c>
      <c r="B5" s="6" t="n">
        <v>-13945</v>
      </c>
      <c r="C5" s="6" t="n">
        <v>-1380</v>
      </c>
    </row>
    <row r="6">
      <c r="A6" s="4" t="inlineStr">
        <is>
          <t>Third-party services</t>
        </is>
      </c>
      <c r="B6" s="6" t="n">
        <v>-130795</v>
      </c>
      <c r="C6" s="6" t="n">
        <v>-2432</v>
      </c>
    </row>
    <row r="7">
      <c r="A7" s="4" t="inlineStr">
        <is>
          <t>Maintenance and lease</t>
        </is>
      </c>
      <c r="B7" s="6" t="n">
        <v>-3227</v>
      </c>
      <c r="C7" s="6" t="n">
        <v>-752</v>
      </c>
    </row>
    <row r="8">
      <c r="A8" s="4" t="inlineStr">
        <is>
          <t>Amortization and depreciation</t>
        </is>
      </c>
      <c r="B8" s="6" t="n">
        <v>-2944</v>
      </c>
      <c r="C8" s="6" t="n">
        <v>-250</v>
      </c>
    </row>
    <row r="9">
      <c r="A9" s="4" t="inlineStr">
        <is>
          <t>Other</t>
        </is>
      </c>
      <c r="B9" s="6" t="n">
        <v>-2369</v>
      </c>
      <c r="C9" s="6" t="n">
        <v>-64</v>
      </c>
    </row>
    <row r="10">
      <c r="A10" s="4" t="inlineStr">
        <is>
          <t>Total</t>
        </is>
      </c>
      <c r="B10" s="6" t="n">
        <v>-168177</v>
      </c>
      <c r="C10" s="5" t="n">
        <v>-7049</v>
      </c>
    </row>
    <row r="11">
      <c r="A11" s="4" t="inlineStr">
        <is>
          <t>Increase in cost of sales</t>
        </is>
      </c>
      <c r="B11" s="5" t="n">
        <v>161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EUR (€) € in Thousands</t>
        </is>
      </c>
      <c r="B1" s="2" t="inlineStr">
        <is>
          <t>9 Months Ended</t>
        </is>
      </c>
    </row>
    <row r="2">
      <c r="B2" s="2" t="inlineStr">
        <is>
          <t>Sep. 30, 2021</t>
        </is>
      </c>
      <c r="C2" s="2" t="inlineStr">
        <is>
          <t>Sep. 30, 2020</t>
        </is>
      </c>
    </row>
    <row r="3">
      <c r="A3" s="3" t="inlineStr">
        <is>
          <t>Disclosure Of Expenses By Nature [Line Items]</t>
        </is>
      </c>
    </row>
    <row r="4">
      <c r="A4" s="4" t="inlineStr">
        <is>
          <t>Personnel</t>
        </is>
      </c>
      <c r="B4" s="5" t="n">
        <v>-943</v>
      </c>
      <c r="C4" s="5" t="n">
        <v>-755</v>
      </c>
    </row>
    <row r="5">
      <c r="A5" s="4" t="inlineStr">
        <is>
          <t>Amortization and depreciation</t>
        </is>
      </c>
      <c r="B5" s="6" t="n">
        <v>-65</v>
      </c>
      <c r="C5" s="6" t="n">
        <v>-77</v>
      </c>
    </row>
    <row r="6">
      <c r="A6" s="4" t="inlineStr">
        <is>
          <t>Third-party services</t>
        </is>
      </c>
      <c r="B6" s="6" t="n">
        <v>200</v>
      </c>
    </row>
    <row r="7">
      <c r="A7" s="4" t="inlineStr">
        <is>
          <t>Other</t>
        </is>
      </c>
      <c r="B7" s="6" t="n">
        <v>-24</v>
      </c>
      <c r="C7" s="6" t="n">
        <v>23</v>
      </c>
    </row>
    <row r="8">
      <c r="A8" s="4" t="inlineStr">
        <is>
          <t>Total</t>
        </is>
      </c>
      <c r="B8" s="6" t="n">
        <v>-1232</v>
      </c>
      <c r="C8" s="6" t="n">
        <v>-809</v>
      </c>
    </row>
    <row r="9">
      <c r="A9" s="4" t="inlineStr">
        <is>
          <t>Salary and salary-related expenses</t>
        </is>
      </c>
      <c r="B9" s="6" t="n">
        <v>777</v>
      </c>
      <c r="C9" s="6" t="n">
        <v>288</v>
      </c>
    </row>
    <row r="10">
      <c r="A10" s="4" t="inlineStr">
        <is>
          <t>Expenses from share-based payments</t>
        </is>
      </c>
      <c r="B10" s="5" t="n">
        <v>166</v>
      </c>
      <c r="C10" s="5" t="n">
        <v>4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search and development expenses (Details) - Research and development expenses - EUR (€) € in Thousands</t>
        </is>
      </c>
      <c r="B1" s="2" t="inlineStr">
        <is>
          <t>9 Months Ended</t>
        </is>
      </c>
    </row>
    <row r="2">
      <c r="B2" s="2" t="inlineStr">
        <is>
          <t>Sep. 30, 2021</t>
        </is>
      </c>
      <c r="C2" s="2" t="inlineStr">
        <is>
          <t>Sep. 30, 2020</t>
        </is>
      </c>
    </row>
    <row r="3">
      <c r="A3" s="3" t="inlineStr">
        <is>
          <t>Disclosure Of Expenses By Nature [Line Items]</t>
        </is>
      </c>
    </row>
    <row r="4">
      <c r="A4" s="4" t="inlineStr">
        <is>
          <t>Materials</t>
        </is>
      </c>
      <c r="B4" s="5" t="n">
        <v>-5893</v>
      </c>
      <c r="C4" s="5" t="n">
        <v>-21595</v>
      </c>
    </row>
    <row r="5">
      <c r="A5" s="4" t="inlineStr">
        <is>
          <t>Personnel</t>
        </is>
      </c>
      <c r="B5" s="6" t="n">
        <v>-25209</v>
      </c>
      <c r="C5" s="6" t="n">
        <v>-16213</v>
      </c>
    </row>
    <row r="6">
      <c r="A6" s="4" t="inlineStr">
        <is>
          <t>Amortization and depreciation</t>
        </is>
      </c>
      <c r="B6" s="6" t="n">
        <v>-3051</v>
      </c>
      <c r="C6" s="6" t="n">
        <v>-2589</v>
      </c>
    </row>
    <row r="7">
      <c r="A7" s="4" t="inlineStr">
        <is>
          <t>Patents and fees to register a legal right</t>
        </is>
      </c>
      <c r="B7" s="6" t="n">
        <v>-10209</v>
      </c>
      <c r="C7" s="6" t="n">
        <v>-3525</v>
      </c>
    </row>
    <row r="8">
      <c r="A8" s="4" t="inlineStr">
        <is>
          <t>Third-party services</t>
        </is>
      </c>
      <c r="B8" s="6" t="n">
        <v>-238348</v>
      </c>
      <c r="C8" s="6" t="n">
        <v>-27973</v>
      </c>
    </row>
    <row r="9">
      <c r="A9" s="4" t="inlineStr">
        <is>
          <t>Maintenance and lease</t>
        </is>
      </c>
      <c r="B9" s="6" t="n">
        <v>-291</v>
      </c>
      <c r="C9" s="6" t="n">
        <v>-560</v>
      </c>
    </row>
    <row r="10">
      <c r="A10" s="4" t="inlineStr">
        <is>
          <t>Other</t>
        </is>
      </c>
      <c r="B10" s="6" t="n">
        <v>-1727</v>
      </c>
      <c r="C10" s="6" t="n">
        <v>-3882</v>
      </c>
    </row>
    <row r="11">
      <c r="A11" s="4" t="inlineStr">
        <is>
          <t>Total</t>
        </is>
      </c>
      <c r="B11" s="6" t="n">
        <v>-284728</v>
      </c>
      <c r="C11" s="6" t="n">
        <v>-76337</v>
      </c>
    </row>
    <row r="12">
      <c r="A12" s="4" t="inlineStr">
        <is>
          <t>Salary and salary-related expenses</t>
        </is>
      </c>
      <c r="B12" s="6" t="n">
        <v>24637</v>
      </c>
      <c r="C12" s="6" t="n">
        <v>13227</v>
      </c>
    </row>
    <row r="13">
      <c r="A13" s="4" t="inlineStr">
        <is>
          <t>Expenses from share-based payments</t>
        </is>
      </c>
      <c r="B13" s="5" t="n">
        <v>572</v>
      </c>
      <c r="C13" s="5" t="n">
        <v>29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EUR (€) € in Thousands</t>
        </is>
      </c>
      <c r="B1" s="2" t="inlineStr">
        <is>
          <t>9 Months Ended</t>
        </is>
      </c>
    </row>
    <row r="2">
      <c r="B2" s="2" t="inlineStr">
        <is>
          <t>Sep. 30, 2021</t>
        </is>
      </c>
      <c r="C2" s="2" t="inlineStr">
        <is>
          <t>Sep. 30, 2020</t>
        </is>
      </c>
    </row>
    <row r="3">
      <c r="A3" s="3" t="inlineStr">
        <is>
          <t>Disclosure Of Expenses By Nature [Line Items]</t>
        </is>
      </c>
    </row>
    <row r="4">
      <c r="A4" s="4" t="inlineStr">
        <is>
          <t>Personnel</t>
        </is>
      </c>
      <c r="B4" s="5" t="n">
        <v>-30039</v>
      </c>
      <c r="C4" s="5" t="n">
        <v>-15847</v>
      </c>
    </row>
    <row r="5">
      <c r="A5" s="4" t="inlineStr">
        <is>
          <t>Maintenance and lease</t>
        </is>
      </c>
      <c r="B5" s="6" t="n">
        <v>-2106</v>
      </c>
      <c r="C5" s="6" t="n">
        <v>-1571</v>
      </c>
    </row>
    <row r="6">
      <c r="A6" s="4" t="inlineStr">
        <is>
          <t>Third-party services</t>
        </is>
      </c>
      <c r="B6" s="6" t="n">
        <v>-28699</v>
      </c>
      <c r="C6" s="6" t="n">
        <v>-5097</v>
      </c>
    </row>
    <row r="7">
      <c r="A7" s="4" t="inlineStr">
        <is>
          <t>Legal and other professional services</t>
        </is>
      </c>
      <c r="B7" s="6" t="n">
        <v>-6394</v>
      </c>
      <c r="C7" s="6" t="n">
        <v>-2276</v>
      </c>
    </row>
    <row r="8">
      <c r="A8" s="4" t="inlineStr">
        <is>
          <t>Amortization and depreciation</t>
        </is>
      </c>
      <c r="B8" s="6" t="n">
        <v>-5575</v>
      </c>
      <c r="C8" s="6" t="n">
        <v>-4382</v>
      </c>
    </row>
    <row r="9">
      <c r="A9" s="4" t="inlineStr">
        <is>
          <t>Other</t>
        </is>
      </c>
      <c r="B9" s="6" t="n">
        <v>-7974</v>
      </c>
      <c r="C9" s="6" t="n">
        <v>-3974</v>
      </c>
    </row>
    <row r="10">
      <c r="A10" s="4" t="inlineStr">
        <is>
          <t>Total</t>
        </is>
      </c>
      <c r="B10" s="6" t="n">
        <v>-80787</v>
      </c>
      <c r="C10" s="6" t="n">
        <v>-33147</v>
      </c>
    </row>
    <row r="11">
      <c r="A11" s="4" t="inlineStr">
        <is>
          <t>Salary and salary-related expenses</t>
        </is>
      </c>
      <c r="B11" s="6" t="n">
        <v>19492</v>
      </c>
      <c r="C11" s="6" t="n">
        <v>11900</v>
      </c>
    </row>
    <row r="12">
      <c r="A12" s="4" t="inlineStr">
        <is>
          <t>Expenses from share-based payments</t>
        </is>
      </c>
      <c r="B12" s="6" t="n">
        <v>10547</v>
      </c>
      <c r="C12" s="6" t="n">
        <v>3947</v>
      </c>
    </row>
    <row r="13">
      <c r="A13" s="4" t="inlineStr">
        <is>
          <t>Insurance expense</t>
        </is>
      </c>
      <c r="B13" s="5" t="n">
        <v>5256</v>
      </c>
      <c r="C13" s="5" t="n">
        <v>7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9 Months Ended</t>
        </is>
      </c>
    </row>
    <row r="2">
      <c r="B2" s="2" t="inlineStr">
        <is>
          <t>Sep. 30, 2021</t>
        </is>
      </c>
      <c r="C2" s="2" t="inlineStr">
        <is>
          <t>Sep. 30, 2020</t>
        </is>
      </c>
    </row>
    <row r="3">
      <c r="A3" s="3" t="inlineStr">
        <is>
          <t>Notes to the consolidated financial statements</t>
        </is>
      </c>
    </row>
    <row r="4">
      <c r="A4" s="4" t="inlineStr">
        <is>
          <t>Grants and other cost reimbursements from government agencies and similar bodies</t>
        </is>
      </c>
      <c r="B4" s="5" t="n">
        <v>64307</v>
      </c>
      <c r="C4" s="5" t="n">
        <v>11313</v>
      </c>
    </row>
    <row r="5">
      <c r="A5" s="4" t="inlineStr">
        <is>
          <t>Other</t>
        </is>
      </c>
      <c r="B5" s="6" t="n">
        <v>2439</v>
      </c>
      <c r="C5" s="6" t="n">
        <v>382</v>
      </c>
    </row>
    <row r="6">
      <c r="A6" s="4" t="inlineStr">
        <is>
          <t>Total</t>
        </is>
      </c>
      <c r="B6" s="5" t="n">
        <v>66746</v>
      </c>
      <c r="C6" s="5" t="n">
        <v>116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Notes to the consolidated financial statements - Grants with government agencies and similar bodies (Details) € in Thousands, $ in Thousands</t>
        </is>
      </c>
      <c r="B1" s="2" t="inlineStr">
        <is>
          <t>9 Months Ended</t>
        </is>
      </c>
    </row>
    <row r="2">
      <c r="B2" s="2" t="inlineStr">
        <is>
          <t>Sep. 30, 2021EUR (€)</t>
        </is>
      </c>
      <c r="C2" s="2" t="inlineStr">
        <is>
          <t>Sep. 30, 2020EUR (€)</t>
        </is>
      </c>
      <c r="D2" s="2" t="inlineStr">
        <is>
          <t>Sep. 30, 2020USD ($)</t>
        </is>
      </c>
      <c r="E2" s="2" t="inlineStr">
        <is>
          <t>Dec. 31, 2020EUR (€)</t>
        </is>
      </c>
      <c r="F2" s="2" t="inlineStr">
        <is>
          <t>May 31, 2020USD ($)</t>
        </is>
      </c>
      <c r="G2" s="2" t="inlineStr">
        <is>
          <t>Jan. 31, 2020USD ($)</t>
        </is>
      </c>
    </row>
    <row r="3">
      <c r="A3" s="3" t="inlineStr">
        <is>
          <t>Disclosure Of Government Grants</t>
        </is>
      </c>
    </row>
    <row r="4">
      <c r="A4" s="4" t="inlineStr">
        <is>
          <t>Reimbursement of approved expenses</t>
        </is>
      </c>
      <c r="B4" s="5" t="n">
        <v>64307</v>
      </c>
      <c r="C4" s="5" t="n">
        <v>11313</v>
      </c>
    </row>
    <row r="5">
      <c r="A5" s="4" t="inlineStr">
        <is>
          <t>German Federal Ministry of Education and Research</t>
        </is>
      </c>
    </row>
    <row r="6">
      <c r="A6" s="3" t="inlineStr">
        <is>
          <t>Disclosure Of Government Grants</t>
        </is>
      </c>
    </row>
    <row r="7">
      <c r="A7" s="4" t="inlineStr">
        <is>
          <t>Reimbursement of approved expenses</t>
        </is>
      </c>
      <c r="B7" s="6" t="n">
        <v>64031</v>
      </c>
      <c r="C7" s="6" t="n">
        <v>0</v>
      </c>
    </row>
    <row r="8">
      <c r="A8" s="4" t="inlineStr">
        <is>
          <t>Grants received and deferred</t>
        </is>
      </c>
      <c r="B8" s="6" t="n">
        <v>1187</v>
      </c>
      <c r="E8" s="5" t="n">
        <v>28630</v>
      </c>
    </row>
    <row r="9">
      <c r="A9" s="4" t="inlineStr">
        <is>
          <t>Coalition for Epidemic Preparedness Innovations</t>
        </is>
      </c>
    </row>
    <row r="10">
      <c r="A10" s="3" t="inlineStr">
        <is>
          <t>Disclosure Of Government Grants</t>
        </is>
      </c>
    </row>
    <row r="11">
      <c r="A11" s="4" t="inlineStr">
        <is>
          <t>Maximum grant | $</t>
        </is>
      </c>
      <c r="F11" s="9" t="n">
        <v>15300</v>
      </c>
      <c r="G11" s="9" t="n">
        <v>8300</v>
      </c>
    </row>
    <row r="12">
      <c r="A12" s="4" t="inlineStr">
        <is>
          <t>Reimbursement of approved expenses</t>
        </is>
      </c>
      <c r="B12" s="6" t="n">
        <v>30</v>
      </c>
      <c r="C12" s="5" t="n">
        <v>10565</v>
      </c>
    </row>
    <row r="13">
      <c r="A13" s="4" t="inlineStr">
        <is>
          <t>Grants received and deferred</t>
        </is>
      </c>
      <c r="B13" s="6" t="n">
        <v>1294</v>
      </c>
      <c r="E13" s="6" t="n">
        <v>1325</v>
      </c>
    </row>
    <row r="14">
      <c r="A14" s="4" t="inlineStr">
        <is>
          <t>Bill &amp; Melinda Gates Foundation (BMGF)</t>
        </is>
      </c>
    </row>
    <row r="15">
      <c r="A15" s="3" t="inlineStr">
        <is>
          <t>Disclosure Of Government Grants</t>
        </is>
      </c>
    </row>
    <row r="16">
      <c r="A16" s="4" t="inlineStr">
        <is>
          <t>Reimbursement of approved expenses</t>
        </is>
      </c>
      <c r="B16" s="6" t="n">
        <v>246</v>
      </c>
      <c r="D16" s="9" t="n">
        <v>449</v>
      </c>
    </row>
    <row r="17">
      <c r="A17" s="4" t="inlineStr">
        <is>
          <t>Grants received and deferred</t>
        </is>
      </c>
      <c r="B17" s="5" t="n">
        <v>1918</v>
      </c>
      <c r="E17" s="5" t="n">
        <v>21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14" customWidth="1" min="3" max="3"/>
    <col width="24" customWidth="1" min="4" max="4"/>
    <col width="27" customWidth="1" min="5" max="5"/>
    <col width="30" customWidth="1" min="6" max="6"/>
  </cols>
  <sheetData>
    <row r="1">
      <c r="A1" s="1" t="inlineStr">
        <is>
          <t>Issued Capital and Reserves - Overview and General Remarks (Details) € / shares in Units, € in Thousands</t>
        </is>
      </c>
      <c r="B1" s="2" t="inlineStr">
        <is>
          <t>Mar. 10, 2021shares</t>
        </is>
      </c>
      <c r="C1" s="2" t="inlineStr">
        <is>
          <t>Aug. 14, 2020</t>
        </is>
      </c>
      <c r="D1" s="2" t="inlineStr">
        <is>
          <t>Feb. 28, 2021$ / shares</t>
        </is>
      </c>
      <c r="E1" s="2" t="inlineStr">
        <is>
          <t>Feb. 28, 2021EUR (€)shares</t>
        </is>
      </c>
      <c r="F1" s="2" t="inlineStr">
        <is>
          <t>Sep. 30, 2021€ / sharesshares</t>
        </is>
      </c>
    </row>
    <row r="2">
      <c r="A2" s="3" t="inlineStr">
        <is>
          <t>Disclosure of classes of share capital [line items]</t>
        </is>
      </c>
    </row>
    <row r="3">
      <c r="A3" s="4" t="inlineStr">
        <is>
          <t>Cash received from issuance of shares | €</t>
        </is>
      </c>
      <c r="E3" s="5" t="n">
        <v>426652</v>
      </c>
    </row>
    <row r="4">
      <c r="A4" s="4" t="inlineStr">
        <is>
          <t>Offering costs for legal, accounting, printing and registration fees | €</t>
        </is>
      </c>
      <c r="E4" s="5" t="n">
        <v>22590</v>
      </c>
    </row>
    <row r="5">
      <c r="A5" s="4" t="inlineStr">
        <is>
          <t>Decrease In Number Of Shares Outstanding Through Transfer From Shareholders to Entity</t>
        </is>
      </c>
      <c r="F5" s="6" t="n">
        <v>759677</v>
      </c>
    </row>
    <row r="6">
      <c r="A6" s="4" t="inlineStr">
        <is>
          <t>Treasury Shares</t>
        </is>
      </c>
      <c r="F6" s="6" t="n">
        <v>-3032</v>
      </c>
    </row>
    <row r="7">
      <c r="A7" s="4" t="inlineStr">
        <is>
          <t>Treasury share</t>
        </is>
      </c>
    </row>
    <row r="8">
      <c r="A8" s="3" t="inlineStr">
        <is>
          <t>Disclosure of classes of share capital [line items]</t>
        </is>
      </c>
    </row>
    <row r="9">
      <c r="A9" s="4" t="inlineStr">
        <is>
          <t>Number of shares outstanding</t>
        </is>
      </c>
      <c r="F9" s="6" t="n">
        <v>-3032</v>
      </c>
    </row>
    <row r="10">
      <c r="A10" s="4" t="inlineStr">
        <is>
          <t>Follow on Public Offering</t>
        </is>
      </c>
    </row>
    <row r="11">
      <c r="A11" s="3" t="inlineStr">
        <is>
          <t>Disclosure of classes of share capital [line items]</t>
        </is>
      </c>
    </row>
    <row r="12">
      <c r="A12" s="4" t="inlineStr">
        <is>
          <t>Capital Investment</t>
        </is>
      </c>
      <c r="E12" s="6" t="n">
        <v>5000000</v>
      </c>
      <c r="F12" s="6" t="n">
        <v>5750000</v>
      </c>
    </row>
    <row r="13">
      <c r="A13" s="4" t="inlineStr">
        <is>
          <t>Price per share | $ / shares</t>
        </is>
      </c>
      <c r="D13" s="9" t="n">
        <v>90</v>
      </c>
    </row>
    <row r="14">
      <c r="A14" s="4" t="inlineStr">
        <is>
          <t>Over-Allotment Option</t>
        </is>
      </c>
    </row>
    <row r="15">
      <c r="A15" s="3" t="inlineStr">
        <is>
          <t>Disclosure of classes of share capital [line items]</t>
        </is>
      </c>
    </row>
    <row r="16">
      <c r="A16" s="4" t="inlineStr">
        <is>
          <t>Capital Investment</t>
        </is>
      </c>
      <c r="E16" s="6" t="n">
        <v>750000</v>
      </c>
    </row>
    <row r="17">
      <c r="A17" s="4" t="inlineStr">
        <is>
          <t>Common shares</t>
        </is>
      </c>
    </row>
    <row r="18">
      <c r="A18" s="3" t="inlineStr">
        <is>
          <t>Disclosure of classes of share capital [line items]</t>
        </is>
      </c>
    </row>
    <row r="19">
      <c r="A19" s="4" t="inlineStr">
        <is>
          <t>Number of shares authorized</t>
        </is>
      </c>
      <c r="F19" s="6" t="n">
        <v>386250000</v>
      </c>
    </row>
    <row r="20">
      <c r="A20" s="4" t="inlineStr">
        <is>
          <t>Notional value per share | € / shares</t>
        </is>
      </c>
      <c r="F20" s="7" t="n">
        <v>0.12</v>
      </c>
    </row>
    <row r="21">
      <c r="A21" s="4" t="inlineStr">
        <is>
          <t>Preferred shares</t>
        </is>
      </c>
    </row>
    <row r="22">
      <c r="A22" s="3" t="inlineStr">
        <is>
          <t>Disclosure of classes of share capital [line items]</t>
        </is>
      </c>
    </row>
    <row r="23">
      <c r="A23" s="4" t="inlineStr">
        <is>
          <t>Number of shares authorized</t>
        </is>
      </c>
      <c r="F23" s="6" t="n">
        <v>386250000</v>
      </c>
    </row>
    <row r="24">
      <c r="A24" s="4" t="inlineStr">
        <is>
          <t>Notional value per share | € / shares</t>
        </is>
      </c>
      <c r="F24" s="7" t="n">
        <v>0.12</v>
      </c>
    </row>
    <row r="25">
      <c r="A25" s="4" t="inlineStr">
        <is>
          <t>Number of shares issued</t>
        </is>
      </c>
      <c r="F25" s="6" t="n">
        <v>0</v>
      </c>
    </row>
    <row r="26">
      <c r="A26" s="4" t="inlineStr">
        <is>
          <t>Prior VSOP</t>
        </is>
      </c>
    </row>
    <row r="27">
      <c r="A27" s="3" t="inlineStr">
        <is>
          <t>Disclosure of classes of share capital [line items]</t>
        </is>
      </c>
    </row>
    <row r="28">
      <c r="A28" s="4" t="inlineStr">
        <is>
          <t>Right to exercise percentage of vested virtual shares</t>
        </is>
      </c>
      <c r="C28" s="4" t="inlineStr">
        <is>
          <t>10.00%</t>
        </is>
      </c>
    </row>
    <row r="29">
      <c r="A29" s="4" t="inlineStr">
        <is>
          <t>Decrease In Number Of Shares Outstanding Through Transfer From Shareholders to Entity</t>
        </is>
      </c>
      <c r="B29" s="6" t="n">
        <v>759677</v>
      </c>
    </row>
    <row r="30">
      <c r="A30" s="4" t="inlineStr">
        <is>
          <t>Lock-up period</t>
        </is>
      </c>
      <c r="C30" s="4" t="inlineStr">
        <is>
          <t>180 days</t>
        </is>
      </c>
    </row>
    <row r="31">
      <c r="A31" s="4" t="inlineStr">
        <is>
          <t>Number of shares transferred to the exercising beneficiaries</t>
        </is>
      </c>
      <c r="F31" s="6" t="n">
        <v>366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0" customWidth="1" min="5" max="5"/>
    <col width="29" customWidth="1" min="6" max="6"/>
    <col width="14" customWidth="1" min="7" max="7"/>
  </cols>
  <sheetData>
    <row r="1">
      <c r="A1" s="1" t="inlineStr">
        <is>
          <t>Interim Condensed Consolidated Statements of Changes in Shareholders' Equity - EUR (€)</t>
        </is>
      </c>
      <c r="B1" s="2" t="inlineStr">
        <is>
          <t>Issued capital</t>
        </is>
      </c>
      <c r="C1" s="2" t="inlineStr">
        <is>
          <t>Capital reserve</t>
        </is>
      </c>
      <c r="D1" s="2" t="inlineStr">
        <is>
          <t>Treasury share</t>
        </is>
      </c>
      <c r="E1" s="2" t="inlineStr">
        <is>
          <t>Accumulated deficit</t>
        </is>
      </c>
      <c r="F1" s="2" t="inlineStr">
        <is>
          <t>Currency translation reserve</t>
        </is>
      </c>
      <c r="G1" s="2" t="inlineStr">
        <is>
          <t>Total</t>
        </is>
      </c>
    </row>
    <row r="2">
      <c r="A2" s="4" t="inlineStr">
        <is>
          <t>Balance at the beginning at Dec. 31, 2019</t>
        </is>
      </c>
      <c r="B2" s="5" t="n">
        <v>11603000</v>
      </c>
      <c r="C2" s="5" t="n">
        <v>461520000</v>
      </c>
      <c r="E2" s="5" t="n">
        <v>-515947000</v>
      </c>
      <c r="F2" s="5" t="n">
        <v>22000</v>
      </c>
      <c r="G2" s="5" t="n">
        <v>-42802000</v>
      </c>
    </row>
    <row r="3">
      <c r="A3" s="4" t="inlineStr">
        <is>
          <t>Net loss</t>
        </is>
      </c>
      <c r="E3" s="6" t="n">
        <v>-70975000</v>
      </c>
      <c r="G3" s="6" t="n">
        <v>-70975000</v>
      </c>
    </row>
    <row r="4">
      <c r="A4" s="4" t="inlineStr">
        <is>
          <t>Other comprehensive income (loss)</t>
        </is>
      </c>
      <c r="F4" s="6" t="n">
        <v>76000</v>
      </c>
      <c r="G4" s="6" t="n">
        <v>76000</v>
      </c>
    </row>
    <row r="5">
      <c r="A5" s="4" t="inlineStr">
        <is>
          <t>Total comprehensive income (loss)</t>
        </is>
      </c>
      <c r="E5" s="6" t="n">
        <v>-70975000</v>
      </c>
      <c r="F5" s="6" t="n">
        <v>-76000</v>
      </c>
      <c r="G5" s="6" t="n">
        <v>-71051000</v>
      </c>
    </row>
    <row r="6">
      <c r="A6" s="4" t="inlineStr">
        <is>
          <t>Issuance of share capital</t>
        </is>
      </c>
      <c r="B6" s="6" t="n">
        <v>9669000</v>
      </c>
      <c r="C6" s="6" t="n">
        <v>858048000</v>
      </c>
      <c r="G6" s="6" t="n">
        <v>867717000</v>
      </c>
    </row>
    <row r="7">
      <c r="A7" s="4" t="inlineStr">
        <is>
          <t>Convertible Loan</t>
        </is>
      </c>
      <c r="C7" s="6" t="n">
        <v>87000</v>
      </c>
      <c r="G7" s="6" t="n">
        <v>87000</v>
      </c>
    </row>
    <row r="8">
      <c r="A8" s="4" t="inlineStr">
        <is>
          <t>Share-based payment expense</t>
        </is>
      </c>
      <c r="C8" s="6" t="n">
        <v>7399000</v>
      </c>
      <c r="G8" s="6" t="n">
        <v>7399000</v>
      </c>
    </row>
    <row r="9">
      <c r="A9" s="4" t="inlineStr">
        <is>
          <t>Exercise of options</t>
        </is>
      </c>
      <c r="B9" s="6" t="n">
        <v>288000</v>
      </c>
      <c r="C9" s="6" t="n">
        <v>-288000</v>
      </c>
    </row>
    <row r="10">
      <c r="A10" s="4" t="inlineStr">
        <is>
          <t>Profit (loss)</t>
        </is>
      </c>
      <c r="G10" s="6" t="n">
        <v>-70975000</v>
      </c>
    </row>
    <row r="11">
      <c r="A11" s="4" t="inlineStr">
        <is>
          <t>Balance at the end at Sep. 30, 2020</t>
        </is>
      </c>
      <c r="B11" s="6" t="n">
        <v>21560000</v>
      </c>
      <c r="C11" s="6" t="n">
        <v>1326766000</v>
      </c>
      <c r="E11" s="6" t="n">
        <v>-586922000</v>
      </c>
      <c r="F11" s="6" t="n">
        <v>-54000</v>
      </c>
      <c r="G11" s="6" t="n">
        <v>761350000</v>
      </c>
    </row>
    <row r="12">
      <c r="A12" s="4" t="inlineStr">
        <is>
          <t>Balance at the beginning at Dec. 31, 2020</t>
        </is>
      </c>
      <c r="B12" s="6" t="n">
        <v>21655000</v>
      </c>
      <c r="C12" s="6" t="n">
        <v>1334704000</v>
      </c>
      <c r="E12" s="6" t="n">
        <v>-645069000</v>
      </c>
      <c r="F12" s="6" t="n">
        <v>57000</v>
      </c>
      <c r="G12" s="6" t="n">
        <v>711347000</v>
      </c>
    </row>
    <row r="13">
      <c r="A13" s="4" t="inlineStr">
        <is>
          <t>Net loss</t>
        </is>
      </c>
      <c r="E13" s="6" t="n">
        <v>-409780000</v>
      </c>
      <c r="G13" s="6" t="n">
        <v>-409780000</v>
      </c>
    </row>
    <row r="14">
      <c r="A14" s="4" t="inlineStr">
        <is>
          <t>Other comprehensive income (loss)</t>
        </is>
      </c>
      <c r="F14" s="6" t="n">
        <v>-62000</v>
      </c>
      <c r="G14" s="6" t="n">
        <v>-62000</v>
      </c>
    </row>
    <row r="15">
      <c r="A15" s="4" t="inlineStr">
        <is>
          <t>Total comprehensive income (loss)</t>
        </is>
      </c>
      <c r="E15" s="6" t="n">
        <v>-409780000</v>
      </c>
      <c r="F15" s="6" t="n">
        <v>-62000</v>
      </c>
      <c r="G15" s="6" t="n">
        <v>-409842000</v>
      </c>
    </row>
    <row r="16">
      <c r="A16" s="4" t="inlineStr">
        <is>
          <t>Share-based payment expense (Net of Taxes)</t>
        </is>
      </c>
      <c r="C16" s="6" t="n">
        <v>12965</v>
      </c>
      <c r="G16" s="6" t="n">
        <v>12965000</v>
      </c>
    </row>
    <row r="17">
      <c r="A17" s="4" t="inlineStr">
        <is>
          <t>Issuance of share capital (net of transaction costs)</t>
        </is>
      </c>
      <c r="B17" s="6" t="n">
        <v>690000</v>
      </c>
      <c r="C17" s="6" t="n">
        <v>403372000</v>
      </c>
      <c r="G17" s="6" t="n">
        <v>404062000</v>
      </c>
    </row>
    <row r="18">
      <c r="A18" s="4" t="inlineStr">
        <is>
          <t>Exercise of options</t>
        </is>
      </c>
      <c r="B18" s="6" t="n">
        <v>101000</v>
      </c>
      <c r="C18" s="6" t="n">
        <v>2422000</v>
      </c>
      <c r="G18" s="6" t="n">
        <v>2523000</v>
      </c>
    </row>
    <row r="19">
      <c r="A19" s="4" t="inlineStr">
        <is>
          <t>Profit (loss)</t>
        </is>
      </c>
      <c r="G19" s="6" t="n">
        <v>-409780000</v>
      </c>
    </row>
    <row r="20">
      <c r="A20" s="4" t="inlineStr">
        <is>
          <t>Repurchase of common shares (Treasury Shares)</t>
        </is>
      </c>
      <c r="C20" s="6" t="n">
        <v>-25550000</v>
      </c>
      <c r="D20" s="5" t="n">
        <v>-211000</v>
      </c>
      <c r="G20" s="6" t="n">
        <v>-25761000</v>
      </c>
    </row>
    <row r="21">
      <c r="A21" s="4" t="inlineStr">
        <is>
          <t>Balance at the end at Sep. 30, 2021</t>
        </is>
      </c>
      <c r="B21" s="5" t="n">
        <v>22446</v>
      </c>
      <c r="C21" s="5" t="n">
        <v>1727913000</v>
      </c>
      <c r="D21" s="5" t="n">
        <v>-211000</v>
      </c>
      <c r="E21" s="5" t="n">
        <v>-1054849000</v>
      </c>
      <c r="F21" s="5" t="n">
        <v>-5000</v>
      </c>
      <c r="G21" s="5" t="n">
        <v>695294000</v>
      </c>
    </row>
    <row r="22">
      <c r="A22" s="4" t="inlineStr">
        <is>
          <t>Balance at the end (in shares) at Sep. 30, 2021</t>
        </is>
      </c>
      <c r="D22" s="6" t="n">
        <v>-30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ssued Capital and Reserves - Impact of Share Split (Details) - shares</t>
        </is>
      </c>
      <c r="B1" s="2" t="inlineStr">
        <is>
          <t>1 Months Ended</t>
        </is>
      </c>
      <c r="C1" s="2" t="inlineStr">
        <is>
          <t>9 Months Ended</t>
        </is>
      </c>
    </row>
    <row r="2">
      <c r="B2" s="2" t="inlineStr">
        <is>
          <t>Feb. 28, 2021</t>
        </is>
      </c>
      <c r="C2" s="2" t="inlineStr">
        <is>
          <t>Sep. 30, 2021</t>
        </is>
      </c>
    </row>
    <row r="3">
      <c r="A3" s="3" t="inlineStr">
        <is>
          <t>Disclosure of classes of share capital [line items]</t>
        </is>
      </c>
    </row>
    <row r="4">
      <c r="A4" s="4" t="inlineStr">
        <is>
          <t>Common shares issued and outstanding beginning</t>
        </is>
      </c>
      <c r="C4" s="6" t="n">
        <v>180460565</v>
      </c>
    </row>
    <row r="5">
      <c r="A5" s="4" t="inlineStr">
        <is>
          <t>Share option exercises</t>
        </is>
      </c>
      <c r="C5" s="6" t="n">
        <v>845091</v>
      </c>
    </row>
    <row r="6">
      <c r="A6" s="4" t="inlineStr">
        <is>
          <t>Treasury Shares</t>
        </is>
      </c>
      <c r="C6" s="6" t="n">
        <v>-3032</v>
      </c>
    </row>
    <row r="7">
      <c r="A7" s="4" t="inlineStr">
        <is>
          <t>Common shares issued and outstanding ending</t>
        </is>
      </c>
      <c r="C7" s="6" t="n">
        <v>187052624</v>
      </c>
    </row>
    <row r="8">
      <c r="A8" s="4" t="inlineStr">
        <is>
          <t>Follow on Public Offering</t>
        </is>
      </c>
    </row>
    <row r="9">
      <c r="A9" s="3" t="inlineStr">
        <is>
          <t>Disclosure of classes of share capital [line items]</t>
        </is>
      </c>
    </row>
    <row r="10">
      <c r="A10" s="4" t="inlineStr">
        <is>
          <t>Capital Investment</t>
        </is>
      </c>
      <c r="B10" s="6" t="n">
        <v>5000000</v>
      </c>
      <c r="C10" s="6" t="n">
        <v>57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Details) - EUR (€) € in Thousands</t>
        </is>
      </c>
      <c r="B1" s="2" t="inlineStr">
        <is>
          <t>9 Months Ended</t>
        </is>
      </c>
    </row>
    <row r="2">
      <c r="B2" s="2" t="inlineStr">
        <is>
          <t>Sep. 30, 2021</t>
        </is>
      </c>
      <c r="C2" s="2" t="inlineStr">
        <is>
          <t>Sep. 30, 2020</t>
        </is>
      </c>
    </row>
    <row r="3">
      <c r="A3" s="3" t="inlineStr">
        <is>
          <t>Disclosure of terms and conditions of share-based payment arrangement [line items]</t>
        </is>
      </c>
    </row>
    <row r="4">
      <c r="A4" s="4" t="inlineStr">
        <is>
          <t>Research and development expenses</t>
        </is>
      </c>
      <c r="B4" s="5" t="n">
        <v>572</v>
      </c>
      <c r="C4" s="5" t="n">
        <v>2985</v>
      </c>
    </row>
    <row r="5">
      <c r="A5" s="4" t="inlineStr">
        <is>
          <t>Sales and marketing expenses</t>
        </is>
      </c>
      <c r="B5" s="6" t="n">
        <v>166</v>
      </c>
      <c r="C5" s="6" t="n">
        <v>467</v>
      </c>
    </row>
    <row r="6">
      <c r="A6" s="4" t="inlineStr">
        <is>
          <t>General and administrative expenses</t>
        </is>
      </c>
      <c r="B6" s="6" t="n">
        <v>10547</v>
      </c>
      <c r="C6" s="6" t="n">
        <v>3947</v>
      </c>
    </row>
    <row r="7">
      <c r="A7" s="4" t="inlineStr">
        <is>
          <t>Total</t>
        </is>
      </c>
      <c r="B7" s="5" t="n">
        <v>11285</v>
      </c>
      <c r="C7" s="5" t="n">
        <v>73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 recognized for the program (Details) - EUR (€) € in Thousands</t>
        </is>
      </c>
      <c r="B1" s="2" t="inlineStr">
        <is>
          <t>9 Months Ended</t>
        </is>
      </c>
    </row>
    <row r="2">
      <c r="B2" s="2" t="inlineStr">
        <is>
          <t>Sep. 30, 2021</t>
        </is>
      </c>
      <c r="C2" s="2" t="inlineStr">
        <is>
          <t>Sep. 30, 2020</t>
        </is>
      </c>
    </row>
    <row r="3">
      <c r="A3" s="3" t="inlineStr">
        <is>
          <t>Disclosure of terms and conditions of share-based payment arrangement [line items]</t>
        </is>
      </c>
    </row>
    <row r="4">
      <c r="A4" s="4" t="inlineStr">
        <is>
          <t>Expense Recognized For Employee Services</t>
        </is>
      </c>
      <c r="B4" s="5" t="n">
        <v>11285</v>
      </c>
      <c r="C4" s="5" t="n">
        <v>7399</v>
      </c>
    </row>
    <row r="5">
      <c r="A5" s="4" t="inlineStr">
        <is>
          <t>LTIP</t>
        </is>
      </c>
    </row>
    <row r="6">
      <c r="A6" s="3" t="inlineStr">
        <is>
          <t>Disclosure of terms and conditions of share-based payment arrangement [line items]</t>
        </is>
      </c>
    </row>
    <row r="7">
      <c r="A7" s="4" t="inlineStr">
        <is>
          <t>Expense Recognized For Employee Services</t>
        </is>
      </c>
      <c r="B7" s="6" t="n">
        <v>10075</v>
      </c>
    </row>
    <row r="8">
      <c r="A8" s="4" t="inlineStr">
        <is>
          <t>RSU for supervisory board</t>
        </is>
      </c>
    </row>
    <row r="9">
      <c r="A9" s="3" t="inlineStr">
        <is>
          <t>Disclosure of terms and conditions of share-based payment arrangement [line items]</t>
        </is>
      </c>
    </row>
    <row r="10">
      <c r="A10" s="4" t="inlineStr">
        <is>
          <t>Expense Recognized For Employee Services</t>
        </is>
      </c>
      <c r="B10" s="6" t="n">
        <v>250</v>
      </c>
    </row>
    <row r="11">
      <c r="A11" s="4" t="inlineStr">
        <is>
          <t>Former Chief Executive Officer Grant</t>
        </is>
      </c>
    </row>
    <row r="12">
      <c r="A12" s="3" t="inlineStr">
        <is>
          <t>Disclosure of terms and conditions of share-based payment arrangement [line items]</t>
        </is>
      </c>
    </row>
    <row r="13">
      <c r="A13" s="4" t="inlineStr">
        <is>
          <t>Expense Recognized For Employee Services</t>
        </is>
      </c>
      <c r="C13" s="6" t="n">
        <v>2551</v>
      </c>
    </row>
    <row r="14">
      <c r="A14" s="4" t="inlineStr">
        <is>
          <t>New VSOP</t>
        </is>
      </c>
    </row>
    <row r="15">
      <c r="A15" s="3" t="inlineStr">
        <is>
          <t>Disclosure of terms and conditions of share-based payment arrangement [line items]</t>
        </is>
      </c>
    </row>
    <row r="16">
      <c r="A16" s="4" t="inlineStr">
        <is>
          <t>Expense Recognized For Employee Services</t>
        </is>
      </c>
      <c r="B16" s="6" t="n">
        <v>441</v>
      </c>
      <c r="C16" s="6" t="n">
        <v>1327</v>
      </c>
    </row>
    <row r="17">
      <c r="A17" s="4" t="inlineStr">
        <is>
          <t>Prior VSOP</t>
        </is>
      </c>
    </row>
    <row r="18">
      <c r="A18" s="3" t="inlineStr">
        <is>
          <t>Disclosure of terms and conditions of share-based payment arrangement [line items]</t>
        </is>
      </c>
    </row>
    <row r="19">
      <c r="A19" s="4" t="inlineStr">
        <is>
          <t>Expense Recognized For Employee Services</t>
        </is>
      </c>
      <c r="B19" s="5" t="n">
        <v>519</v>
      </c>
      <c r="C19" s="5" t="n">
        <v>35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20" customWidth="1" min="6" max="6"/>
    <col width="20" customWidth="1" min="7" max="7"/>
    <col width="14" customWidth="1" min="8" max="8"/>
    <col width="30" customWidth="1" min="9" max="9"/>
    <col width="21" customWidth="1" min="10" max="10"/>
    <col width="25" customWidth="1" min="11" max="11"/>
  </cols>
  <sheetData>
    <row r="1">
      <c r="A1" s="1" t="inlineStr">
        <is>
          <t>Share-based payments - Additional information (Details) € / shares in Units, € in Thousands</t>
        </is>
      </c>
      <c r="B1" s="2" t="inlineStr">
        <is>
          <t>Aug. 01, 2021Option</t>
        </is>
      </c>
      <c r="C1" s="2" t="inlineStr">
        <is>
          <t>Jul. 01, 2021Option</t>
        </is>
      </c>
      <c r="D1" s="2" t="inlineStr">
        <is>
          <t>Feb. 11, 2021Option$ / shares</t>
        </is>
      </c>
      <c r="E1" s="2" t="inlineStr">
        <is>
          <t>Feb. 11, 2021Option€ / shares</t>
        </is>
      </c>
      <c r="F1" s="2" t="inlineStr">
        <is>
          <t>Dec. 01, 2020Option</t>
        </is>
      </c>
      <c r="G1" s="2" t="inlineStr">
        <is>
          <t>Nov. 06, 2020Option</t>
        </is>
      </c>
      <c r="H1" s="2" t="inlineStr">
        <is>
          <t>Aug. 14, 2020</t>
        </is>
      </c>
      <c r="I1" s="2" t="inlineStr">
        <is>
          <t>Sep. 30, 2021Option$ / shares</t>
        </is>
      </c>
      <c r="J1" s="2" t="inlineStr">
        <is>
          <t>Sep. 30, 2021EUR (€)</t>
        </is>
      </c>
      <c r="K1" s="2" t="inlineStr">
        <is>
          <t>Sep. 30, 2020EUR (€)item</t>
        </is>
      </c>
    </row>
    <row r="2">
      <c r="A2" s="3" t="inlineStr">
        <is>
          <t>Disclosure of terms and conditions of share-based payment arrangement [line items]</t>
        </is>
      </c>
    </row>
    <row r="3">
      <c r="A3" s="4" t="inlineStr">
        <is>
          <t>Share-based based payments expenses | €</t>
        </is>
      </c>
      <c r="J3" s="5" t="n">
        <v>11285</v>
      </c>
      <c r="K3" s="5" t="n">
        <v>7399</v>
      </c>
    </row>
    <row r="4">
      <c r="A4" s="4" t="inlineStr">
        <is>
          <t>General and administrative expenses | €</t>
        </is>
      </c>
      <c r="J4" s="6" t="n">
        <v>10547</v>
      </c>
      <c r="K4" s="5" t="n">
        <v>3947</v>
      </c>
    </row>
    <row r="5">
      <c r="A5" s="4" t="inlineStr">
        <is>
          <t>Number of options exercised | Option</t>
        </is>
      </c>
      <c r="I5" s="6" t="n">
        <v>425203</v>
      </c>
    </row>
    <row r="6">
      <c r="A6" s="4" t="inlineStr">
        <is>
          <t>Amount of Restricted Stock Units Received | €</t>
        </is>
      </c>
      <c r="J6" s="6" t="n">
        <v>100</v>
      </c>
    </row>
    <row r="7">
      <c r="A7" s="4" t="inlineStr">
        <is>
          <t>Former Chief Executive Officer Grant</t>
        </is>
      </c>
    </row>
    <row r="8">
      <c r="A8" s="3" t="inlineStr">
        <is>
          <t>Disclosure of terms and conditions of share-based payment arrangement [line items]</t>
        </is>
      </c>
    </row>
    <row r="9">
      <c r="A9" s="4" t="inlineStr">
        <is>
          <t>Number of awards granted | item</t>
        </is>
      </c>
      <c r="K9" s="6" t="n">
        <v>805520</v>
      </c>
    </row>
    <row r="10">
      <c r="A10" s="4" t="inlineStr">
        <is>
          <t>General and administrative expenses | €</t>
        </is>
      </c>
      <c r="K10" s="5" t="n">
        <v>2551</v>
      </c>
    </row>
    <row r="11">
      <c r="A11" s="4" t="inlineStr">
        <is>
          <t>Prior VSOP</t>
        </is>
      </c>
    </row>
    <row r="12">
      <c r="A12" s="3" t="inlineStr">
        <is>
          <t>Disclosure of terms and conditions of share-based payment arrangement [line items]</t>
        </is>
      </c>
    </row>
    <row r="13">
      <c r="A13" s="4" t="inlineStr">
        <is>
          <t>Right To Exercise Percentage Of Vested Virtual Shares</t>
        </is>
      </c>
      <c r="H13" s="4" t="inlineStr">
        <is>
          <t>10.00%</t>
        </is>
      </c>
    </row>
    <row r="14">
      <c r="A14" s="4" t="inlineStr">
        <is>
          <t>Lock-up period</t>
        </is>
      </c>
      <c r="H14" s="4" t="inlineStr">
        <is>
          <t>180 days</t>
        </is>
      </c>
    </row>
    <row r="15">
      <c r="A15" s="4" t="inlineStr">
        <is>
          <t>New VSOP</t>
        </is>
      </c>
    </row>
    <row r="16">
      <c r="A16" s="3" t="inlineStr">
        <is>
          <t>Disclosure of terms and conditions of share-based payment arrangement [line items]</t>
        </is>
      </c>
    </row>
    <row r="17">
      <c r="A17" s="4" t="inlineStr">
        <is>
          <t>Options exercisable | Option</t>
        </is>
      </c>
      <c r="D17" s="6" t="n">
        <v>55932</v>
      </c>
      <c r="E17" s="6" t="n">
        <v>55932</v>
      </c>
    </row>
    <row r="18">
      <c r="A18" s="4" t="inlineStr">
        <is>
          <t>Average share price | (per share)</t>
        </is>
      </c>
      <c r="D18" s="10" t="n">
        <v>114.17</v>
      </c>
      <c r="E18" s="7" t="n">
        <v>94.15000000000001</v>
      </c>
      <c r="I18" s="9" t="n">
        <v>58130000</v>
      </c>
    </row>
    <row r="19">
      <c r="A19" s="4" t="inlineStr">
        <is>
          <t>Chief Scientific Officer | LTIP</t>
        </is>
      </c>
    </row>
    <row r="20">
      <c r="A20" s="3" t="inlineStr">
        <is>
          <t>Disclosure of terms and conditions of share-based payment arrangement [line items]</t>
        </is>
      </c>
    </row>
    <row r="21">
      <c r="A21" s="4" t="inlineStr">
        <is>
          <t>Number of share options granted | Option</t>
        </is>
      </c>
      <c r="G21" s="6" t="n">
        <v>266155</v>
      </c>
    </row>
    <row r="22">
      <c r="A22" s="4" t="inlineStr">
        <is>
          <t>General and administrative expenses | €</t>
        </is>
      </c>
      <c r="J22" s="6" t="n">
        <v>10075</v>
      </c>
    </row>
    <row r="23">
      <c r="A23" s="4" t="inlineStr">
        <is>
          <t>Chief Business Officer and Chief Commercial Officer | LTIP</t>
        </is>
      </c>
    </row>
    <row r="24">
      <c r="A24" s="3" t="inlineStr">
        <is>
          <t>Disclosure of terms and conditions of share-based payment arrangement [line items]</t>
        </is>
      </c>
    </row>
    <row r="25">
      <c r="A25" s="4" t="inlineStr">
        <is>
          <t>Number of share options granted | Option</t>
        </is>
      </c>
      <c r="F25" s="6" t="n">
        <v>266156</v>
      </c>
    </row>
    <row r="26">
      <c r="A26" s="4" t="inlineStr">
        <is>
          <t>Chief Operating Officer | LTIP</t>
        </is>
      </c>
    </row>
    <row r="27">
      <c r="A27" s="3" t="inlineStr">
        <is>
          <t>Disclosure of terms and conditions of share-based payment arrangement [line items]</t>
        </is>
      </c>
    </row>
    <row r="28">
      <c r="A28" s="4" t="inlineStr">
        <is>
          <t>Number of share options granted | Option</t>
        </is>
      </c>
      <c r="C28" s="6" t="n">
        <v>20000</v>
      </c>
    </row>
    <row r="29">
      <c r="A29" s="4" t="inlineStr">
        <is>
          <t>Chief Development Officer | LTIP</t>
        </is>
      </c>
    </row>
    <row r="30">
      <c r="A30" s="3" t="inlineStr">
        <is>
          <t>Disclosure of terms and conditions of share-based payment arrangement [line items]</t>
        </is>
      </c>
    </row>
    <row r="31">
      <c r="A31" s="4" t="inlineStr">
        <is>
          <t>Number of share options granted | Option</t>
        </is>
      </c>
      <c r="B31" s="6" t="n">
        <v>30000</v>
      </c>
    </row>
    <row r="32">
      <c r="A32" s="4" t="inlineStr">
        <is>
          <t>Exercise of options | New VSOP</t>
        </is>
      </c>
    </row>
    <row r="33">
      <c r="A33" s="3" t="inlineStr">
        <is>
          <t>Disclosure of terms and conditions of share-based payment arrangement [line items]</t>
        </is>
      </c>
    </row>
    <row r="34">
      <c r="A34" s="4" t="inlineStr">
        <is>
          <t>Amount of Restricted Stock Units Received | €</t>
        </is>
      </c>
      <c r="J34" s="5"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Intangible assets (Details) - EUR (€) € in Thousands</t>
        </is>
      </c>
      <c r="B1" s="2" t="inlineStr">
        <is>
          <t>9 Months Ended</t>
        </is>
      </c>
    </row>
    <row r="2">
      <c r="B2" s="2" t="inlineStr">
        <is>
          <t>Sep. 30, 2021</t>
        </is>
      </c>
      <c r="C2" s="2" t="inlineStr">
        <is>
          <t>Sep. 30, 2020</t>
        </is>
      </c>
    </row>
    <row r="3">
      <c r="A3" s="4" t="inlineStr">
        <is>
          <t>Acquisition costs | licenses, software and prepayments</t>
        </is>
      </c>
    </row>
    <row r="4">
      <c r="A4" s="3" t="inlineStr">
        <is>
          <t>Disclosure of detailed information about intangible assets [line items]</t>
        </is>
      </c>
    </row>
    <row r="5">
      <c r="A5" s="4" t="inlineStr">
        <is>
          <t>Additions</t>
        </is>
      </c>
      <c r="B5" s="5" t="n">
        <v>2273</v>
      </c>
      <c r="C5" s="5" t="n">
        <v>58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9 Months Ended</t>
        </is>
      </c>
    </row>
    <row r="2">
      <c r="B2" s="2" t="inlineStr">
        <is>
          <t>Sep. 30, 2021</t>
        </is>
      </c>
      <c r="C2" s="2" t="inlineStr">
        <is>
          <t>Sep. 30, 2020</t>
        </is>
      </c>
    </row>
    <row r="3">
      <c r="A3" s="3" t="inlineStr">
        <is>
          <t>Disclosure of detailed information about property, plant and equipment [line items]</t>
        </is>
      </c>
    </row>
    <row r="4">
      <c r="A4" s="4" t="inlineStr">
        <is>
          <t>Increase (decrease) through transfers, property, plant and equipment</t>
        </is>
      </c>
      <c r="B4" s="5" t="n">
        <v>93786</v>
      </c>
    </row>
    <row r="5">
      <c r="A5" s="4" t="inlineStr">
        <is>
          <t>Assets under construction</t>
        </is>
      </c>
    </row>
    <row r="6">
      <c r="A6" s="3" t="inlineStr">
        <is>
          <t>Disclosure of detailed information about property, plant and equipment [line items]</t>
        </is>
      </c>
    </row>
    <row r="7">
      <c r="A7" s="4" t="inlineStr">
        <is>
          <t>Additions</t>
        </is>
      </c>
      <c r="B7" s="6" t="n">
        <v>84384</v>
      </c>
    </row>
    <row r="8">
      <c r="A8" s="4" t="inlineStr">
        <is>
          <t>Acquisition costs | Technical equipment and machines and other equipment</t>
        </is>
      </c>
    </row>
    <row r="9">
      <c r="A9" s="3" t="inlineStr">
        <is>
          <t>Disclosure of detailed information about property, plant and equipment [line items]</t>
        </is>
      </c>
    </row>
    <row r="10">
      <c r="A10" s="4" t="inlineStr">
        <is>
          <t>Additions</t>
        </is>
      </c>
      <c r="B10" s="5" t="n">
        <v>8907</v>
      </c>
      <c r="C10" s="5" t="n">
        <v>5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9 Months Ended</t>
        </is>
      </c>
    </row>
    <row r="2">
      <c r="B2" s="2" t="inlineStr">
        <is>
          <t>Sep. 30, 2021</t>
        </is>
      </c>
      <c r="C2" s="2" t="inlineStr">
        <is>
          <t>Dec. 31, 2020</t>
        </is>
      </c>
    </row>
    <row r="3">
      <c r="A3" s="3" t="inlineStr">
        <is>
          <t>Inventories.</t>
        </is>
      </c>
    </row>
    <row r="4">
      <c r="A4" s="4" t="inlineStr">
        <is>
          <t>Raw materials</t>
        </is>
      </c>
      <c r="B4" s="5" t="n">
        <v>115838</v>
      </c>
      <c r="C4" s="5" t="n">
        <v>13790</v>
      </c>
    </row>
    <row r="5">
      <c r="A5" s="4" t="inlineStr">
        <is>
          <t>Unfinished goods</t>
        </is>
      </c>
      <c r="B5" s="6" t="n">
        <v>21079</v>
      </c>
    </row>
    <row r="6">
      <c r="A6" s="4" t="inlineStr">
        <is>
          <t>Finished goods</t>
        </is>
      </c>
      <c r="B6" s="6" t="n">
        <v>3963</v>
      </c>
      <c r="C6" s="6" t="n">
        <v>741</v>
      </c>
    </row>
    <row r="7">
      <c r="A7" s="4" t="inlineStr">
        <is>
          <t>Total</t>
        </is>
      </c>
      <c r="B7" s="6" t="n">
        <v>140880</v>
      </c>
      <c r="C7" s="5" t="n">
        <v>14531</v>
      </c>
    </row>
    <row r="8">
      <c r="A8" s="4" t="inlineStr">
        <is>
          <t>Amount of increase in inventory</t>
        </is>
      </c>
      <c r="B8" s="5" t="n">
        <v>1264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Sep. 30, 2021</t>
        </is>
      </c>
      <c r="C1" s="2" t="inlineStr">
        <is>
          <t>Dec. 31, 2020</t>
        </is>
      </c>
    </row>
    <row r="2">
      <c r="A2" s="3" t="inlineStr">
        <is>
          <t>Other financial assets</t>
        </is>
      </c>
    </row>
    <row r="3">
      <c r="A3" s="4" t="inlineStr">
        <is>
          <t>Other Current finacial assets</t>
        </is>
      </c>
      <c r="B3" s="5" t="n">
        <v>7712</v>
      </c>
      <c r="C3" s="5" t="n">
        <v>2619</v>
      </c>
    </row>
    <row r="4">
      <c r="A4" s="4" t="inlineStr">
        <is>
          <t>Deposits held by third parties</t>
        </is>
      </c>
      <c r="B4" s="6" t="n">
        <v>1936</v>
      </c>
      <c r="C4" s="6" t="n">
        <v>430</v>
      </c>
    </row>
    <row r="5">
      <c r="A5" s="4" t="inlineStr">
        <is>
          <t>Other receivables</t>
        </is>
      </c>
      <c r="B5" s="5" t="n">
        <v>5776</v>
      </c>
      <c r="C5" s="5" t="n">
        <v>2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Sep. 30, 2021</t>
        </is>
      </c>
      <c r="C1" s="2" t="inlineStr">
        <is>
          <t>Dec. 31, 2020</t>
        </is>
      </c>
    </row>
    <row r="2">
      <c r="A2" s="3" t="inlineStr">
        <is>
          <t>Prepaid expenses and other assets (current)</t>
        </is>
      </c>
    </row>
    <row r="3">
      <c r="A3" s="4" t="inlineStr">
        <is>
          <t>Prepaid expenses and other current assets</t>
        </is>
      </c>
      <c r="B3" s="5" t="n">
        <v>234899</v>
      </c>
      <c r="C3" s="5" t="n">
        <v>48289</v>
      </c>
    </row>
    <row r="4">
      <c r="A4" s="4" t="inlineStr">
        <is>
          <t>Current grant receivable</t>
        </is>
      </c>
      <c r="B4" s="6" t="n">
        <v>55183</v>
      </c>
      <c r="C4" s="6" t="n">
        <v>8235</v>
      </c>
    </row>
    <row r="5">
      <c r="A5" s="4" t="inlineStr">
        <is>
          <t>Prepayments for future service agreements and goods</t>
        </is>
      </c>
      <c r="B5" s="6" t="n">
        <v>120920</v>
      </c>
      <c r="C5" s="5" t="n">
        <v>40054</v>
      </c>
    </row>
    <row r="6">
      <c r="A6" s="4" t="inlineStr">
        <is>
          <t>Outstanding VAT refund claims</t>
        </is>
      </c>
      <c r="B6" s="5" t="n">
        <v>47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9 Months Ended</t>
        </is>
      </c>
    </row>
    <row r="2">
      <c r="B2" s="2" t="inlineStr">
        <is>
          <t>Sep. 30, 2021</t>
        </is>
      </c>
      <c r="C2" s="2" t="inlineStr">
        <is>
          <t>Sep. 30, 2020</t>
        </is>
      </c>
    </row>
    <row r="3">
      <c r="A3" s="3" t="inlineStr">
        <is>
          <t>Financial assets and financial liabilities</t>
        </is>
      </c>
    </row>
    <row r="4">
      <c r="A4" s="4" t="inlineStr">
        <is>
          <t>Transfer from Level 1 to Level 2, Assets</t>
        </is>
      </c>
      <c r="B4" s="5" t="n">
        <v>0</v>
      </c>
      <c r="C4" s="5" t="n">
        <v>0</v>
      </c>
    </row>
    <row r="5">
      <c r="A5" s="4" t="inlineStr">
        <is>
          <t>Transfer from Level 2 to Level 1, Assets</t>
        </is>
      </c>
      <c r="B5" s="6" t="n">
        <v>0</v>
      </c>
      <c r="C5" s="6" t="n">
        <v>0</v>
      </c>
    </row>
    <row r="6">
      <c r="A6" s="4" t="inlineStr">
        <is>
          <t>Transfer from Level 1 to Level 2, Liabilities</t>
        </is>
      </c>
      <c r="B6" s="6" t="n">
        <v>0</v>
      </c>
      <c r="C6" s="6" t="n">
        <v>0</v>
      </c>
    </row>
    <row r="7">
      <c r="A7" s="4" t="inlineStr">
        <is>
          <t>Transfer from Level 2 to Level 1, Liabilities</t>
        </is>
      </c>
      <c r="B7" s="6" t="n">
        <v>0</v>
      </c>
      <c r="C7" s="6" t="n">
        <v>0</v>
      </c>
    </row>
    <row r="8">
      <c r="A8" s="4" t="inlineStr">
        <is>
          <t>Transfers into Level 3, Assets</t>
        </is>
      </c>
      <c r="B8" s="6" t="n">
        <v>0</v>
      </c>
      <c r="C8" s="6" t="n">
        <v>0</v>
      </c>
    </row>
    <row r="9">
      <c r="A9" s="4" t="inlineStr">
        <is>
          <t>Transfers out of Level 3, Assets</t>
        </is>
      </c>
      <c r="B9" s="6" t="n">
        <v>0</v>
      </c>
      <c r="C9" s="6" t="n">
        <v>0</v>
      </c>
    </row>
    <row r="10">
      <c r="A10" s="4" t="inlineStr">
        <is>
          <t>Transfers into Level 3, Liabilities</t>
        </is>
      </c>
      <c r="B10" s="6" t="n">
        <v>0</v>
      </c>
      <c r="C10" s="6" t="n">
        <v>0</v>
      </c>
    </row>
    <row r="11">
      <c r="A11" s="4" t="inlineStr">
        <is>
          <t>Transfers out of Level 3, Liabilities</t>
        </is>
      </c>
      <c r="B11" s="5" t="n">
        <v>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9 Months Ended</t>
        </is>
      </c>
    </row>
    <row r="2">
      <c r="B2" s="2" t="inlineStr">
        <is>
          <t>Sep. 30, 2021</t>
        </is>
      </c>
      <c r="C2" s="2" t="inlineStr">
        <is>
          <t>Sep. 30, 2020</t>
        </is>
      </c>
    </row>
    <row r="3">
      <c r="A3" s="3" t="inlineStr">
        <is>
          <t>Operating activities</t>
        </is>
      </c>
    </row>
    <row r="4">
      <c r="A4" s="4" t="inlineStr">
        <is>
          <t>Loss before income tax</t>
        </is>
      </c>
      <c r="B4" s="5" t="n">
        <v>-407939</v>
      </c>
      <c r="C4" s="5" t="n">
        <v>-72590</v>
      </c>
    </row>
    <row r="5">
      <c r="A5" s="3" t="inlineStr">
        <is>
          <t>Adjustments to reconcile loss before tax to net cash flows</t>
        </is>
      </c>
    </row>
    <row r="6">
      <c r="A6" s="4" t="inlineStr">
        <is>
          <t>Finance income</t>
        </is>
      </c>
      <c r="B6" s="6" t="n">
        <v>-8828</v>
      </c>
      <c r="C6" s="6" t="n">
        <v>-5103</v>
      </c>
    </row>
    <row r="7">
      <c r="A7" s="4" t="inlineStr">
        <is>
          <t>Finance expense</t>
        </is>
      </c>
      <c r="B7" s="6" t="n">
        <v>10015</v>
      </c>
      <c r="C7" s="6" t="n">
        <v>14519</v>
      </c>
    </row>
    <row r="8">
      <c r="A8" s="4" t="inlineStr">
        <is>
          <t>Depreciation and amortization</t>
        </is>
      </c>
      <c r="B8" s="6" t="n">
        <v>11342</v>
      </c>
      <c r="C8" s="6" t="n">
        <v>7244</v>
      </c>
    </row>
    <row r="9">
      <c r="A9" s="4" t="inlineStr">
        <is>
          <t>Loss on disposal of fixed assets</t>
        </is>
      </c>
      <c r="B9" s="6" t="n">
        <v>0</v>
      </c>
      <c r="C9" s="6" t="n">
        <v>357</v>
      </c>
    </row>
    <row r="10">
      <c r="A10" s="4" t="inlineStr">
        <is>
          <t>Impairments of inventory and prepayments</t>
        </is>
      </c>
      <c r="B10" s="6" t="n">
        <v>39142</v>
      </c>
    </row>
    <row r="11">
      <c r="A11" s="4" t="inlineStr">
        <is>
          <t>Share-based payment expense</t>
        </is>
      </c>
      <c r="B11" s="6" t="n">
        <v>11470</v>
      </c>
      <c r="C11" s="6" t="n">
        <v>7399</v>
      </c>
    </row>
    <row r="12">
      <c r="A12" s="3" t="inlineStr">
        <is>
          <t>Working capital changes</t>
        </is>
      </c>
    </row>
    <row r="13">
      <c r="A13" s="4" t="inlineStr">
        <is>
          <t>Decrease / (increase) in trade receivables and contract assets</t>
        </is>
      </c>
      <c r="B13" s="6" t="n">
        <v>-7810</v>
      </c>
      <c r="C13" s="6" t="n">
        <v>16662</v>
      </c>
    </row>
    <row r="14">
      <c r="A14" s="4" t="inlineStr">
        <is>
          <t>Decrease / (increase) in inventory</t>
        </is>
      </c>
      <c r="B14" s="6" t="n">
        <v>-143638</v>
      </c>
      <c r="C14" s="6" t="n">
        <v>4775</v>
      </c>
    </row>
    <row r="15">
      <c r="A15" s="4" t="inlineStr">
        <is>
          <t>Decrease / (increase) in other assets</t>
        </is>
      </c>
      <c r="B15" s="6" t="n">
        <v>-214621</v>
      </c>
      <c r="C15" s="6" t="n">
        <v>-19336</v>
      </c>
    </row>
    <row r="16">
      <c r="A16" s="4" t="inlineStr">
        <is>
          <t>Receipts from grants from government agencies and similar bodies</t>
        </is>
      </c>
      <c r="B16" s="6" t="n">
        <v>38349</v>
      </c>
      <c r="C16" s="6" t="n">
        <v>17630</v>
      </c>
    </row>
    <row r="17">
      <c r="A17" s="4" t="inlineStr">
        <is>
          <t>(Decrease) / increase in trade and other payables and contract liabilities</t>
        </is>
      </c>
      <c r="B17" s="6" t="n">
        <v>130022</v>
      </c>
      <c r="C17" s="6" t="n">
        <v>116457</v>
      </c>
    </row>
    <row r="18">
      <c r="A18" s="4" t="inlineStr">
        <is>
          <t>(Decrease) / Increase in other current financial and other liabilities</t>
        </is>
      </c>
      <c r="B18" s="6" t="n">
        <v>78</v>
      </c>
    </row>
    <row r="19">
      <c r="A19" s="4" t="inlineStr">
        <is>
          <t>Decrease / (increase) in deferred taxes</t>
        </is>
      </c>
      <c r="B19" s="6" t="n">
        <v>-100</v>
      </c>
      <c r="C19" s="6" t="n">
        <v>-65</v>
      </c>
    </row>
    <row r="20">
      <c r="A20" s="4" t="inlineStr">
        <is>
          <t>Income taxes paid</t>
        </is>
      </c>
      <c r="B20" s="6" t="n">
        <v>-352</v>
      </c>
      <c r="C20" s="6" t="n">
        <v>-98</v>
      </c>
    </row>
    <row r="21">
      <c r="A21" s="4" t="inlineStr">
        <is>
          <t>Interest received</t>
        </is>
      </c>
      <c r="B21" s="6" t="n">
        <v>25</v>
      </c>
    </row>
    <row r="22">
      <c r="A22" s="4" t="inlineStr">
        <is>
          <t>Interest paid</t>
        </is>
      </c>
      <c r="B22" s="6" t="n">
        <v>-7212</v>
      </c>
      <c r="C22" s="6" t="n">
        <v>-6869</v>
      </c>
    </row>
    <row r="23">
      <c r="A23" s="4" t="inlineStr">
        <is>
          <t>Net cash flow (used in) operating activities</t>
        </is>
      </c>
      <c r="B23" s="6" t="n">
        <v>-550057</v>
      </c>
      <c r="C23" s="6" t="n">
        <v>80982</v>
      </c>
    </row>
    <row r="24">
      <c r="A24" s="3" t="inlineStr">
        <is>
          <t>Investing activities</t>
        </is>
      </c>
    </row>
    <row r="25">
      <c r="A25" s="4" t="inlineStr">
        <is>
          <t>Purchase of property, plant and equipment</t>
        </is>
      </c>
      <c r="B25" s="6" t="n">
        <v>-91032</v>
      </c>
      <c r="C25" s="6" t="n">
        <v>-15149</v>
      </c>
    </row>
    <row r="26">
      <c r="A26" s="4" t="inlineStr">
        <is>
          <t>Purchase of intangible assets</t>
        </is>
      </c>
      <c r="B26" s="6" t="n">
        <v>-2273</v>
      </c>
      <c r="C26" s="6" t="n">
        <v>-5883</v>
      </c>
    </row>
    <row r="27">
      <c r="A27" s="4" t="inlineStr">
        <is>
          <t>Proceeds from asset related grants</t>
        </is>
      </c>
      <c r="C27" s="6" t="n">
        <v>3237</v>
      </c>
    </row>
    <row r="28">
      <c r="A28" s="4" t="inlineStr">
        <is>
          <t>Proceeds from sale of other financial assets</t>
        </is>
      </c>
      <c r="C28" s="6" t="n">
        <v>329</v>
      </c>
    </row>
    <row r="29">
      <c r="A29" s="4" t="inlineStr">
        <is>
          <t>Net cash flow (used in) investing activities</t>
        </is>
      </c>
      <c r="B29" s="6" t="n">
        <v>-93305</v>
      </c>
      <c r="C29" s="6" t="n">
        <v>-17466</v>
      </c>
    </row>
    <row r="30">
      <c r="A30" s="3" t="inlineStr">
        <is>
          <t>Financing activities</t>
        </is>
      </c>
    </row>
    <row r="31">
      <c r="A31" s="4" t="inlineStr">
        <is>
          <t>Payments on lease obligations</t>
        </is>
      </c>
      <c r="B31" s="6" t="n">
        <v>-2346</v>
      </c>
      <c r="C31" s="6" t="n">
        <v>-3478</v>
      </c>
    </row>
    <row r="32">
      <c r="A32" s="4" t="inlineStr">
        <is>
          <t>Proceeds from the convertible loans</t>
        </is>
      </c>
      <c r="C32" s="6" t="n">
        <v>24860</v>
      </c>
    </row>
    <row r="33">
      <c r="A33" s="4" t="inlineStr">
        <is>
          <t>Repayment of convertible loans</t>
        </is>
      </c>
      <c r="C33" s="6" t="n">
        <v>-94749</v>
      </c>
    </row>
    <row r="34">
      <c r="A34" s="4" t="inlineStr">
        <is>
          <t>Payments on treasury shares</t>
        </is>
      </c>
      <c r="B34" s="6" t="n">
        <v>-23339</v>
      </c>
    </row>
    <row r="35">
      <c r="A35" s="4" t="inlineStr">
        <is>
          <t>Proceeds from the issuance of shares (net of transaction costs)</t>
        </is>
      </c>
      <c r="B35" s="6" t="n">
        <v>404164</v>
      </c>
      <c r="C35" s="6" t="n">
        <v>867717</v>
      </c>
    </row>
    <row r="36">
      <c r="A36" s="4" t="inlineStr">
        <is>
          <t>Net cash flow (used in) provided by financing activities</t>
        </is>
      </c>
      <c r="B36" s="6" t="n">
        <v>378479</v>
      </c>
      <c r="C36" s="6" t="n">
        <v>794350</v>
      </c>
    </row>
    <row r="37">
      <c r="A37" s="4" t="inlineStr">
        <is>
          <t>Net increase (decrease) in cash and cash equivalents</t>
        </is>
      </c>
      <c r="B37" s="6" t="n">
        <v>-264883</v>
      </c>
      <c r="C37" s="6" t="n">
        <v>857866</v>
      </c>
    </row>
    <row r="38">
      <c r="A38" s="4" t="inlineStr">
        <is>
          <t>Currency translation gains (losses) on cash and cash equivalents</t>
        </is>
      </c>
      <c r="B38" s="6" t="n">
        <v>3261</v>
      </c>
      <c r="C38" s="6" t="n">
        <v>3849</v>
      </c>
    </row>
    <row r="39">
      <c r="A39" s="4" t="inlineStr">
        <is>
          <t>Cash and cash equivalents, beginning of period</t>
        </is>
      </c>
      <c r="B39" s="6" t="n">
        <v>1322593</v>
      </c>
      <c r="C39" s="6" t="n">
        <v>30684</v>
      </c>
    </row>
    <row r="40">
      <c r="A40" s="4" t="inlineStr">
        <is>
          <t>Cash and cash equivalents, end of period</t>
        </is>
      </c>
      <c r="B40" s="5" t="n">
        <v>1060971</v>
      </c>
      <c r="C40" s="5" t="n">
        <v>892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Trade and other payables (Details) € in Thousands</t>
        </is>
      </c>
      <c r="B1" s="2" t="inlineStr">
        <is>
          <t>9 Months Ended</t>
        </is>
      </c>
    </row>
    <row r="2">
      <c r="B2" s="2" t="inlineStr">
        <is>
          <t>Sep. 30, 2021EUR (€)</t>
        </is>
      </c>
    </row>
    <row r="3">
      <c r="A3" s="3" t="inlineStr">
        <is>
          <t>Trade and other payables</t>
        </is>
      </c>
    </row>
    <row r="4">
      <c r="A4" s="4" t="inlineStr">
        <is>
          <t>Amount of increase in trade and other payables</t>
        </is>
      </c>
      <c r="B4" s="5" t="n">
        <v>38595</v>
      </c>
    </row>
    <row r="5">
      <c r="A5" s="4" t="inlineStr">
        <is>
          <t>Non-cancellable contractual obligations</t>
        </is>
      </c>
      <c r="B5" s="5" t="n">
        <v>1129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8" customWidth="1" min="2" max="2"/>
    <col width="21" customWidth="1" min="3" max="3"/>
  </cols>
  <sheetData>
    <row r="1">
      <c r="A1" s="1" t="inlineStr">
        <is>
          <t>Loans (Details) € in Thousands</t>
        </is>
      </c>
      <c r="B1" s="2" t="inlineStr">
        <is>
          <t>9 Months Ended</t>
        </is>
      </c>
    </row>
    <row r="2">
      <c r="B2" s="2" t="inlineStr">
        <is>
          <t>Sep. 30, 2021loan</t>
        </is>
      </c>
      <c r="C2" s="2" t="inlineStr">
        <is>
          <t>Sep. 30, 2020EUR (€)</t>
        </is>
      </c>
    </row>
    <row r="3">
      <c r="A3" s="3" t="inlineStr">
        <is>
          <t>Disclosure of detailed information about borrowings [line items]</t>
        </is>
      </c>
    </row>
    <row r="4">
      <c r="A4" s="4" t="inlineStr">
        <is>
          <t>Interest expense recognized</t>
        </is>
      </c>
      <c r="C4" s="5" t="n">
        <v>11008</v>
      </c>
    </row>
    <row r="5">
      <c r="A5" s="4" t="inlineStr">
        <is>
          <t>Convertible loan, second loan tranche two</t>
        </is>
      </c>
    </row>
    <row r="6">
      <c r="A6" s="3" t="inlineStr">
        <is>
          <t>Disclosure of detailed information about borrowings [line items]</t>
        </is>
      </c>
    </row>
    <row r="7">
      <c r="A7" s="4" t="inlineStr">
        <is>
          <t>Number of convertible loan facilities | loan</t>
        </is>
      </c>
      <c r="B7" s="6" t="n">
        <v>2</v>
      </c>
    </row>
    <row r="8">
      <c r="A8" s="4" t="inlineStr">
        <is>
          <t>Loss from early termination of loan</t>
        </is>
      </c>
      <c r="C8" s="5" t="n">
        <v>51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oans - Financing arrangement with the European investment Bank (Details)</t>
        </is>
      </c>
      <c r="B1" s="2" t="inlineStr">
        <is>
          <t>9 Months Ended</t>
        </is>
      </c>
    </row>
    <row r="2">
      <c r="B2" s="2" t="inlineStr">
        <is>
          <t>Sep. 30, 2021EUR (€)</t>
        </is>
      </c>
    </row>
    <row r="3">
      <c r="A3" s="3" t="inlineStr">
        <is>
          <t>Disclosure of detailed information about borrowings [line items]</t>
        </is>
      </c>
    </row>
    <row r="4">
      <c r="A4" s="4" t="inlineStr">
        <is>
          <t>Amount drawn</t>
        </is>
      </c>
      <c r="B4" s="5" t="n">
        <v>0</v>
      </c>
    </row>
    <row r="5">
      <c r="A5" s="4" t="inlineStr">
        <is>
          <t>Line of credit</t>
        </is>
      </c>
    </row>
    <row r="6">
      <c r="A6" s="3" t="inlineStr">
        <is>
          <t>Disclosure of detailed information about borrowings [line items]</t>
        </is>
      </c>
    </row>
    <row r="7">
      <c r="A7" s="4" t="inlineStr">
        <is>
          <t>Amount drawn</t>
        </is>
      </c>
      <c r="B7" s="6" t="n">
        <v>25000000</v>
      </c>
    </row>
    <row r="8">
      <c r="A8" s="4" t="inlineStr">
        <is>
          <t>Accrued interest</t>
        </is>
      </c>
      <c r="B8" s="5" t="n">
        <v>254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Details) - EUR (€) € in Thousands</t>
        </is>
      </c>
      <c r="B1" s="2" t="inlineStr">
        <is>
          <t>9 Months Ended</t>
        </is>
      </c>
    </row>
    <row r="2">
      <c r="B2" s="2" t="inlineStr">
        <is>
          <t>Sep. 30, 2021</t>
        </is>
      </c>
      <c r="C2" s="2" t="inlineStr">
        <is>
          <t>Sep. 30, 2020</t>
        </is>
      </c>
    </row>
    <row r="3">
      <c r="A3" s="4" t="inlineStr">
        <is>
          <t>Income tax benefit/ (expense)</t>
        </is>
      </c>
      <c r="B3" s="5" t="n">
        <v>-1841</v>
      </c>
      <c r="C3" s="5" t="n">
        <v>1615</v>
      </c>
    </row>
    <row r="4">
      <c r="A4" s="4" t="inlineStr">
        <is>
          <t>Income tax expenses</t>
        </is>
      </c>
      <c r="B4" s="6" t="n">
        <v>220</v>
      </c>
      <c r="C4" s="6" t="n">
        <v>115</v>
      </c>
    </row>
    <row r="5">
      <c r="A5" s="4" t="inlineStr">
        <is>
          <t>Deferred tax (income) expenses on taxable temporary differences</t>
        </is>
      </c>
      <c r="B5" s="6" t="n">
        <v>1672</v>
      </c>
      <c r="C5" s="6" t="n">
        <v>2539</v>
      </c>
    </row>
    <row r="6">
      <c r="A6" s="4" t="inlineStr">
        <is>
          <t>Deferred tax benefits (expense) from net operating loss carryforwards</t>
        </is>
      </c>
      <c r="B6" s="5" t="n">
        <v>52</v>
      </c>
      <c r="C6" s="5" t="n">
        <v>8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risk management (Details) - Sep. 30, 2021 - Foreign currency risk - Cash and cash equivalents SFr in Thousands, $ in Thousands</t>
        </is>
      </c>
      <c r="B1" s="2" t="inlineStr">
        <is>
          <t>USD ($)</t>
        </is>
      </c>
      <c r="C1" s="2" t="inlineStr">
        <is>
          <t>CHF (SFr)</t>
        </is>
      </c>
    </row>
    <row r="2">
      <c r="A2" s="4" t="inlineStr">
        <is>
          <t>USD</t>
        </is>
      </c>
    </row>
    <row r="3">
      <c r="A3" s="3" t="inlineStr">
        <is>
          <t>Disclosure of nature and extent of risks arising from financial instruments [line items]</t>
        </is>
      </c>
    </row>
    <row r="4">
      <c r="A4" s="4" t="inlineStr">
        <is>
          <t>Exposure in (foreign) currency | $</t>
        </is>
      </c>
      <c r="B4" s="9" t="n">
        <v>4321</v>
      </c>
    </row>
    <row r="5">
      <c r="A5" s="4" t="inlineStr">
        <is>
          <t>CHF</t>
        </is>
      </c>
    </row>
    <row r="6">
      <c r="A6" s="3" t="inlineStr">
        <is>
          <t>Disclosure of nature and extent of risks arising from financial instruments [line items]</t>
        </is>
      </c>
    </row>
    <row r="7">
      <c r="A7" s="4" t="inlineStr">
        <is>
          <t>Exposure in (foreign) currency | SFr</t>
        </is>
      </c>
      <c r="C7" s="11"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9 Months Ended</t>
        </is>
      </c>
    </row>
    <row r="2">
      <c r="B2" s="2" t="inlineStr">
        <is>
          <t>Sep. 30, 2021</t>
        </is>
      </c>
      <c r="C2" s="2" t="inlineStr">
        <is>
          <t>Sep. 30, 2020</t>
        </is>
      </c>
    </row>
    <row r="3">
      <c r="A3" s="3" t="inlineStr">
        <is>
          <t>Earnings per share</t>
        </is>
      </c>
    </row>
    <row r="4">
      <c r="A4" s="4" t="inlineStr">
        <is>
          <t>Weighted number of shares outstanding</t>
        </is>
      </c>
      <c r="B4" s="6" t="n">
        <v>185702736</v>
      </c>
      <c r="C4" s="6" t="n">
        <v>116023286</v>
      </c>
    </row>
    <row r="5">
      <c r="A5" s="4" t="inlineStr">
        <is>
          <t>Basic loss per share</t>
        </is>
      </c>
      <c r="B5" s="7" t="n">
        <v>2.21</v>
      </c>
      <c r="C5" s="7" t="n">
        <v>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Related party disclosures (Details) € in Thousands</t>
        </is>
      </c>
      <c r="B1" s="2" t="inlineStr">
        <is>
          <t>9 Months Ended</t>
        </is>
      </c>
      <c r="C1" s="2" t="inlineStr">
        <is>
          <t>12 Months Ended</t>
        </is>
      </c>
    </row>
    <row r="2">
      <c r="B2" s="2" t="inlineStr">
        <is>
          <t>Sep. 30, 2021EUR (€)shares</t>
        </is>
      </c>
      <c r="C2" s="2" t="inlineStr">
        <is>
          <t>Dec. 31, 2019loan</t>
        </is>
      </c>
    </row>
    <row r="3">
      <c r="A3" s="3" t="inlineStr">
        <is>
          <t>Disclosure of transactions between related parties [line items]</t>
        </is>
      </c>
    </row>
    <row r="4">
      <c r="A4" s="4" t="inlineStr">
        <is>
          <t>Decrease In Number Of Shares Outstanding Through Transfer From Shareholders to Entity | shares</t>
        </is>
      </c>
      <c r="B4" s="6" t="n">
        <v>759677</v>
      </c>
    </row>
    <row r="5">
      <c r="A5" s="4" t="inlineStr">
        <is>
          <t>Dietmar Hopp</t>
        </is>
      </c>
    </row>
    <row r="6">
      <c r="A6" s="3" t="inlineStr">
        <is>
          <t>Disclosure of transactions between related parties [line items]</t>
        </is>
      </c>
    </row>
    <row r="7">
      <c r="A7" s="4" t="inlineStr">
        <is>
          <t>Number of convertible loans | loan</t>
        </is>
      </c>
      <c r="C7" s="6" t="n">
        <v>2</v>
      </c>
    </row>
    <row r="8">
      <c r="A8" s="4" t="inlineStr">
        <is>
          <t>Clarentis SRL</t>
        </is>
      </c>
    </row>
    <row r="9">
      <c r="A9" s="3" t="inlineStr">
        <is>
          <t>Disclosure of transactions between related parties [line items]</t>
        </is>
      </c>
    </row>
    <row r="10">
      <c r="A10" s="4" t="inlineStr">
        <is>
          <t>Milestone payment | €</t>
        </is>
      </c>
      <c r="B10" s="5" t="n">
        <v>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1" customWidth="1" min="2" max="2"/>
    <col width="18" customWidth="1" min="3" max="3"/>
    <col width="21" customWidth="1" min="4" max="4"/>
    <col width="21" customWidth="1" min="5" max="5"/>
    <col width="21" customWidth="1" min="6" max="6"/>
    <col width="21" customWidth="1" min="7" max="7"/>
  </cols>
  <sheetData>
    <row r="1">
      <c r="A1" s="1" t="inlineStr">
        <is>
          <t>Subsequent events (Details) € in Thousands, item in Millions</t>
        </is>
      </c>
      <c r="B1" s="2" t="inlineStr">
        <is>
          <t>Nov. 17, 2021EUR (€)</t>
        </is>
      </c>
      <c r="C1" s="2" t="inlineStr">
        <is>
          <t>Nov. 30, 2020item</t>
        </is>
      </c>
      <c r="D1" s="2" t="inlineStr">
        <is>
          <t>Aug. 31, 2014EUR (€)</t>
        </is>
      </c>
      <c r="E1" s="2" t="inlineStr">
        <is>
          <t>Sep. 30, 2021EUR (€)</t>
        </is>
      </c>
      <c r="F1" s="2" t="inlineStr">
        <is>
          <t>Dec. 31, 2021EUR (€)</t>
        </is>
      </c>
      <c r="G1" s="2" t="inlineStr">
        <is>
          <t>Nov. 30, 2021EUR (€)</t>
        </is>
      </c>
    </row>
    <row r="2">
      <c r="A2" s="3" t="inlineStr">
        <is>
          <t>Disclosure of non-adjusting events after reporting period [line items]</t>
        </is>
      </c>
    </row>
    <row r="3">
      <c r="A3" s="4" t="inlineStr">
        <is>
          <t>Prepayments</t>
        </is>
      </c>
      <c r="G3" s="5" t="n">
        <v>25000</v>
      </c>
    </row>
    <row r="4">
      <c r="A4" s="4" t="inlineStr">
        <is>
          <t>Loan amount requested to be cancelled</t>
        </is>
      </c>
      <c r="G4" s="5" t="n">
        <v>50000</v>
      </c>
    </row>
    <row r="5">
      <c r="A5" s="4" t="inlineStr">
        <is>
          <t>Revenue recognized from upfront payments</t>
        </is>
      </c>
      <c r="E5" s="5" t="n">
        <v>33100</v>
      </c>
    </row>
    <row r="6">
      <c r="A6" s="4" t="inlineStr">
        <is>
          <t>Option fee payment received</t>
        </is>
      </c>
      <c r="D6" s="5" t="n">
        <v>5000</v>
      </c>
    </row>
    <row r="7">
      <c r="A7" s="4" t="inlineStr">
        <is>
          <t>Additional development milestone payments</t>
        </is>
      </c>
      <c r="D7" s="5" t="n">
        <v>7000</v>
      </c>
    </row>
    <row r="8">
      <c r="A8" s="4" t="inlineStr">
        <is>
          <t>EU APA</t>
        </is>
      </c>
    </row>
    <row r="9">
      <c r="A9" s="3" t="inlineStr">
        <is>
          <t>Disclosure of non-adjusting events after reporting period [line items]</t>
        </is>
      </c>
    </row>
    <row r="10">
      <c r="A10" s="4" t="inlineStr">
        <is>
          <t>Number of doses | item</t>
        </is>
      </c>
      <c r="C10" s="6" t="n">
        <v>225</v>
      </c>
    </row>
    <row r="11">
      <c r="A11" s="4" t="inlineStr">
        <is>
          <t>Upfront payments included in contract liabilities</t>
        </is>
      </c>
      <c r="E11" s="5" t="n">
        <v>450000</v>
      </c>
    </row>
    <row r="12">
      <c r="A12" s="4" t="inlineStr">
        <is>
          <t>Milestone payment</t>
        </is>
      </c>
      <c r="F12" s="5" t="n">
        <v>196300</v>
      </c>
    </row>
    <row r="13">
      <c r="A13" s="4" t="inlineStr">
        <is>
          <t>Contract liability</t>
        </is>
      </c>
      <c r="F13" s="5" t="n">
        <v>124000</v>
      </c>
    </row>
    <row r="14">
      <c r="A14" s="4" t="inlineStr">
        <is>
          <t>Termination of Boehringer Agreement | Boehringer Ingelheim</t>
        </is>
      </c>
    </row>
    <row r="15">
      <c r="A15" s="3" t="inlineStr">
        <is>
          <t>Disclosure of non-adjusting events after reporting period [line items]</t>
        </is>
      </c>
    </row>
    <row r="16">
      <c r="A16" s="4" t="inlineStr">
        <is>
          <t>Revenue recognized from upfront payments</t>
        </is>
      </c>
      <c r="B16" s="5" t="n">
        <v>4000</v>
      </c>
    </row>
    <row r="17">
      <c r="A17" s="4" t="inlineStr">
        <is>
          <t>Option fee payment received</t>
        </is>
      </c>
      <c r="B17" s="6" t="n">
        <v>5000</v>
      </c>
    </row>
    <row r="18">
      <c r="A18" s="4" t="inlineStr">
        <is>
          <t>Additional development milestone payments</t>
        </is>
      </c>
      <c r="B18" s="5" t="n">
        <v>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Sep. 30, 2021</t>
        </is>
      </c>
    </row>
    <row r="3">
      <c r="A3" s="3" t="inlineStr">
        <is>
          <t>Corporate Information</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RSIN 861149336. The Company’s registered headquarters is Friedrich-Miescher-Strasse 15, 72076 Tuebingen, Germany. The major shareholder and ultimate parent company of the Group is dievini Hopp BioTech holding GmbH &amp; Co. KG (dievini), which is an investment company dedicated to the support of companies in health and life sciences. On August 14, 2020, the Company completed an initial public offering (IPO) on the Nasdaq Global Market; in connection with the IPO, the Company underwent a corporate reorganization by which CureVac N.V. became the parent holding company with 100% interest in CureVac AG. Prior to the reorganization, CureVac AG was the parent holding company of the Group; as part of the reorganization, CureVac B.V. was formed and existing shareholders of CureVac AG subscribed for new common shares in CureVac B.V. and agreed to transfer their respective shares in CureVac AG to CureVac B.V. as a contribution in kind against issuance of the common shares in CureVac B.V. shares (share split) on a 1-to-133.0778 basis. As a result, CureVac B.V. became the holding company of CureVac AG, while the existing shareholders had a 100% shareholding in CureVac B.V. Effective with the IPO, CureVac B.V. changed its legal form and became CureVac N.V. and the common shares of CureVac B.V. were converted to common shares of CureVac N.V. These interim condensed consolidated financial statements and corresponding financial statement notes reflect the retrospective effect of the share split, where applic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1</t>
        </is>
      </c>
    </row>
    <row r="3">
      <c r="A3" s="3" t="inlineStr">
        <is>
          <t>Basis of preparation</t>
        </is>
      </c>
    </row>
    <row r="4">
      <c r="A4" s="4" t="inlineStr">
        <is>
          <t>Basis of preparation</t>
        </is>
      </c>
      <c r="B4" s="4" t="inlineStr">
        <is>
          <t>2. Basis of preparation The interim condensed consolidated financial statements for the nine months ended September 30, 2021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at December 31, 2020 and 2019 and for the three years ended December 31, 2020. The interim condensed consolidated financial statements were authorized by the Management Board for presentation to the Supervisory Board on December 16, 2021. The Group’s interim condensed consolidated financial statements are presented in Euros (“EUR”). Unless otherwise stated, amounts are rounded to thousands of Euros, except per share amount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0. The new and amended standards and interpretations applied for the first time as of January 1, 2021, as disclosed in the notes to the consolidated financial statements as at December 31, 2020, had no impact on the interim condensed consolidated financial statements of the Group as of and for the nine months ended September 30, 2021. The Group has not early adopted any standard, interpretation or amendment that has been issued but is not yet effective. Impact of COVID-19 On March 11, 2020, the World Health Organization declared the outbreak of COVID-19 as a pandemic, which continues to spread throughout the United States, the European Union and around the world. In response, the Group began development of CVnCoV, its mRNA-based COVID-19 vaccine candidate, for which it initiated a Phase 1 clinical trial in healthy volunteers in June 2020, a Phase 2a clinical trial in older adults in September 2020 and a Phase 2b/3 clinical trial in December 2020. The connection with the CVnCoV development, the Group signed agreements providing for government grants and for future supply of vaccine. Additionally, in the first half of 2021, the Group signed agreements to expand its existing manufacturing capacities at its headquarters in Tuebingen, thereby allowing for broad-scale manufacturing of CVnCoV and other mRNA-based vaccines, and to collaborate with pharmaceutical partners to develop and manufacture vaccines against SARS-CoV-2 variants. In February 2021, the Group announced initiation of a rolling submission with the European Medicines Agency (EMA) for CVnCoV and was in late-stage clinical testing. In April 2021, CureVac initiated a rolling submission to Swissmedic, the Swiss regulator for therapeutic products including vaccines, of CVnCoV for use in Switzerland. In June 2021, the Group reported the final analysis for its Phase 2b/3 HERALD study in which CVnCoV demonstrated an overall vaccine efficacy of 48% against COVID-19 disease of any severity. Later in 2021, the European Medicines Agency (EMA) informed the Company that it would not start reviewing the file before 2022. As a result, CureVac estimated that the earliest possible approval of CVnCoV would come in the second quarter of 2022. By this time, CureVac and GSK expect candidates from the second-generation vaccine program will be progressing through clinical development. On October 12, 2021, CureVac announced the strategic decision to focus its COVID-19 vaccine program on the development of second-generation mRNA vaccine candidates in collaboration with GSK and to withdraw its first-generation COVID-19 vaccine candidate, CVnCoV, from the approval process with the EMA. The decision is aligned with the evolving dynamics of the pandemic response toward greater need for differentiated vaccines with the gradual transition from an acute pandemic to an endemic SARS-CoV2 environment. Current clinical studies with CVnCoV, including a Phase 1 study in Germany, a Phase 2a study in Peru and Panama, a Phase 2b/3 (HERALD) study in Europe and Latin America, and a Phase 3 study in participants with comorbidities in Belgium, continue with the scheduled safety follow-up times for all trial participants as per the respective trial protocols. As a direct consequence of CureVac’s notification of the European Commission (EC) of the withdrawal of the application with the EMA for CVnCoV, the EC Advanced Purchase Agreement, which was predicated on employing CVnCoV to address the acute pandemic need, was automatically terminated. CureVac remains in contact with the European Commission and is supportive of its public health efforts. CureVac remains committed to the long-term fight against COVID-19 and aims to leverage CVnCoV learnings and infrastructure to be at the forefront of delivering advanced second-generation vaccines together with GSK. These are expected to provide more flexible protection against emerging COVID-19 variants and to offer new mRNA approaches to other infectious disease vaccines such as flu, as well as potential combination vaccines against different viruses. Second-generation clinical development is expected to start within the next few months.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could have a negative impact on revenue recognition related to non-COVID-19 collaborations. For instance, the Group’s flu program with Bill &amp; Melinda Gates Foundation was delayed.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has been running COVID PCR (polymerase chain reaction) tests on a weekly basis for employees on the premi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9 Months Ended</t>
        </is>
      </c>
    </row>
    <row r="2">
      <c r="B2" s="2" t="inlineStr">
        <is>
          <t>Sep. 30, 2021</t>
        </is>
      </c>
    </row>
    <row r="3">
      <c r="A3" s="3" t="inlineStr">
        <is>
          <t>Notes to the consolidated financial statements</t>
        </is>
      </c>
    </row>
    <row r="4">
      <c r="A4" s="4" t="inlineStr">
        <is>
          <t>Notes to the consolidated financial statements</t>
        </is>
      </c>
      <c r="B4" s="4" t="inlineStr">
        <is>
          <t xml:space="preserve">3. Notes to the consolidated financial statements 3.1 Revenue from contract with customers The Group recognized the following revenues: ​ ​ ​ ​ ​ ​ ​ Nine months ended September 30, ​ ​ 2020 ​ 2021 ​ ​ EUR k ​ EUR k Belgium ​ ​ ​ ​ GSK ​ 4,047 ​ 49,621 Germany ​ ​ Boehringer Ingelheim 1,418 ​ 9,990 Netherlands ​ ​ ​ Genmab ​ 1,893 ​ 1,323 Switzerland ​ ​ CRISPR 618 ​ 831 United States ​ ​ Eli Lilly 34,854 ​ — Total 42,830 ​ 61,765 ​ Of these revenues, all of which were recognized over time as part of collaboration agreements, during the nine months ended September 30, 2021, EUR 49,878k (September 30, 2020: EUR 41,545k) related to delivery of research services combined with an IP license (recognized from the upfront payments as further illustrated in the table below), EUR 1,400k(September 30, 2020: EUR 401k) related to delivery of products and EUR 10,488k (September 30, 2020: EUR 884k) were recognized from those research and development services considered distinct within the agreements. In the nine months ended September 30, 2020, revenue primarily consisted of EUR 34,854k recognized upon termination of the collaboration with Eli Lilly.As a result, and on the termination date of the License and Collaboration Agreement, EUR 33.1 million in contract liabilities from the upfront payment were recognized as revenue as no further performance obligation remained. In the nine months ended September 30, 2021, EUR 20,470k in revenue was recognized under the collaboration agreement with GSK, entered into in July 2020, for the research, development, manufacturing and commercialization of mRNA-based vaccines and monoclonal antibodies targeting infectious disease pathogens. Another EUR 17,845k in revenue was recognized under a new collaboration with GSK, entered in April 2021, for the developing next generation mRNA vaccines for COVID-19 with the potential for a multi-valent approach to address multiple emerging variants in one vaccine, and under which GSK paid the Group an upfront payment of EUR 75,000k in May 2021. In August 2014, the Group entered into an Exclusive Collaboration and License Agreement, which it refers to as the Boehringer Agreement, with Boehringer Ingelheim, whereby it granted Boehringer Ingelheim exclusive global rights for development and commercialization of its investigational therapeutic mRNA vaccine BI 1361849 (formerly CV9202) formulated with a legacy protamine technology. The Group received an upfront payment of EUR 30,000K, as well as, an option fee payment of EUR 5,000K and an additional EUR 7,000K in development milestone payments, all of which are non-refundable and non-creditable in the event of expiry or termination of the agreement. In June 2021, Boehringer Ingelheim provided notice of its intention to terminate the Boehringer Agreement, with such termination to become effective on November 17, 2021. Refer to Note 17, for additional information regarding this termination subsequent to September 30, 2021. Upon termination of the Boehringer Agreement, the rights and licenses granted by the Group to Boehringer Ingelheim will revert back to the Group, provided that Boehringer Ingelheim has the right to sell off existing inventory of BI 1361849 for a certain period. In addition, Boehringer Ingelheim must assign to us all regulatory approvals or applications and grant us a non-exclusive, cost-free, perpetual and worldwide license to intellectual property held by Boehringer Ingelheim that has been used in the development, manufacture or commercialization of BI 1361849 or any other product developed under the Boehringer Agreement. As of the date of these interim financial statements, the Group and Boehringer Ingelheim are assessing options to continue an R&amp;D collaboration based on the exchange of the legacy protamine technology with state-of-the-art LNP based formulations. As a result of the announced termination, the remaining contract liability, related to the upfront payment, is being recognized over a shorter period through the termination date. For the nine months ended September 30, 2021, EUR 9,990k (September 30, 2020: EUR 1,400k) was recognized as revenue related to this agreement. The Group has received upfront payments which were initially deferred and are subsequently recognized as revenue as the Group renders services over the performance period. Below is a summary of such payments and the related revenues recognized: ​ ​ ​ ​ ​ ​ ​ ​ ​ ​ ​ ​ ​ ​ ​ ​ ​ ​ ​ ​ Revenue recognized from ​ ​ ​ ​ Upfront payments ​ Upfront payments ​ upfront payments in the ​ ​ ​ ​ included ​ included ​ nine months ended ​ ​ Upfront payments ​ in contract liabilities at ​ in contract liabilities at ​ September 30, ​ September 30, ​ ​ December 31, 2020 September 30, 2021 2020 2021 Customer ​ ​ ​ (EUR k) ​ (EUR k) ​ (EUR k) Eli Lilly USD 50,000k (EUR 42,200)* — — 34,854 ​ — CRISPR USD 3,000k (EUR 2,524)* 1,549 1,317 232 ​ 232 Boehringer Ingelheim EUR 30,000k 14,003 4,012 1,400 ​ 9,990 Genmab USD 10,000k (EUR 8,937)* 7,150 5,809 1,341 ​ 1,341 GSK ​ EUR 120,000k ​ 112,222 ​ 91,842 ​ 3,718 ​ 20,470 GSK 2nd Gen ​ EUR 75,000k ​ — ​ 57,155 ​ — ​ 17,845 BMBF ​ EUR 124,502k ​ 61,122 ​ 124,502 ​ — ​ — EU APA ​ EUR 450,000k ​ 450,000 ​ 450,000 ​ — ​ — Total ​ 646,046 734,637 41,545 ​ 49,878 ​ * Translated at the currency exchange rate prevailing on the transaction date. ​ Contract balances: ​ ​ ​ ​ ​ ​ ​ December 31, September 30, ​ ​ 2020 ​ 2021 ​ ​ EUR k ​ EUR k Trade receivables 1,014 2,452 Contract assets 808 7,180 Contract liabilities** 658,046 746,548 ​ ​ Trade receivables are non-interest bearing and are generally settled within 30 to 45 days. Besides the upfront payments, under the collaboration agreements, contract liabilities also contain an option fee payment and an additional development milestone payment of EUR 12 million, in total, from Boehringer Ingelheim; refer to Note 17 for additional information relating to these amounts following September 30, 2021. **As of September 30, 2021, €450 million in contract liabilities relating to the EU APA were classified as current assets due to the expectation for them to be recognized within one year from this date (non-current assets at December 31, 2020); refer to Note 17 for additional information relating to these amounts following September 30, 2021 ​ 3.2 Cost of sales The cost of sales consists of the following: ​ ​ ​ ​ ​ ​ ​ Nine months ended September 30, ​ ​ 2020 2021 ​ ​ EUR k ​ EUR k Personnel (2,171) ​ (14,897) Materials (1,380) ​ (13,945) Third-party services (2,432) ​ (130,795) Maintenance and lease (752) ​ (3,227) Amortization and depreciation (250) ​ (2,944) Other (64) ​ (2,369) Total (7,049) ​ (168,177) ​ ​ During the nine months ended September 30, 2021, cost of sales increased compared to the same period of 2020 mainly due to activities for production processes for the Group’s CVnCoV vaccine candidate. The increase of EUR 161,128k in cost of sales was also driven by recognition of expenses related to ineffective set-up activities and settlement costs related to the termination of several CMO contracts. 3.3 Selling and distribution expenses Selling and distribution expenses consist of the following: ​ ​ ​ ​ ​ ​ ​ Nine months ended September 30, ​ ​ 2020 2021 ​ ​ EUR k ​ EUR k Personnel (755) ​ (943) Amortization and depreciation (77) ​ (65) Third-party services ​ — ​ (200) Other 23 ​ (24) Total (809) ​ (1,232) ​ ​ Personnel expenses mainly include salary and salary-related expenses, during the nine months ended September 30, 2021 of EUR 777k (September 30, 2020: 288k) and share-based payment expense of EUR 166k (September 30, 2020: 467k). 3.4 Research and development expenses R&amp;D expenses consists of the following: ​ ​ ​ ​ ​ ​ ​ Nine months ended September 30, ​ ​ 2020 2021 ​ ​ EUR k ​ EUR k Personnel (16,213) ​ (25,209) Materials (21,595) ​ (5,893) Amortization and depreciation (2,589) ​ (3,051) Patents and fees to register a legal right (3,525) ​ (10,209) Third-party services (27,973) ​ (238,348) Maintenance and lease (560) ​ (291) Other (3,882) ​ (1,727) Total (76,337) ​ (284,728) ​ During the nine months ended September 30, 2021, research and development expenses increased in comparison to the same period of 2020 mainly due to an increase in development expenses from the Group´s CVnCoV program. These expenses consist primarily of cost incurred to CROs involved in the CVnCoV development. As of September 30, 2021, the Group had no development expenditures that met the requirements for capitalization. Under the grant from BMBF, the Group earns income (recognized in other operating income) for certain eligible expenses incurred for COVID-19 vaccine development; refer to Note 3.6 for more information on amounts recognized from this grant in the nine months ended September 30, 2021. Personnel expenses mainly include salary and salary-related expenses, during the nine months ended September 30, 2021 of EUR 24,637k (September 30, 2020: 13,227k) and share-based payment expense of EUR 572k (September 30, 2020: 2,986k). 3.5 General and administrative expenses General and administrative expenses consist of the following: ​ ​ ​ ​ ​ ​ ​ ​ Nine months ended September 30, ​ ​ 2020 2021 ​ EUR k EUR k Personnel (15,847) ​ (30,039) Maintenance and lease (1,571) ​ (2,106) Third-party services (5,097) ​ (28,699) Legal and other professional services (2,276) ​ (6,394) Amortization and depreciation (4,382) ​ (5,575) Other (3,974) ​ (7,974) Total (33,147) ​ (80,787) ​ ​ Personnel expenses mainly include salary and salary-related expenses, during the nine months ended September 30, 2021, of EUR 19,492k (September 30, 2020: 11,900k) and share-based payment expense of EUR 10,547k (September 30, 2020: 3,947k). During the nine months ended September 30, 2021, third-party services expenses increased, compared to the same period of 2020, mainly due to consulting services for product launch readiness. The increase in “Other” mainly result from insurance costs of EUR 5,256k, mainly related to director and officer liability insurance (September 30, 2020: EUR 742k): 3.6 Other operating income ​ ​ ​ ​ ​ ​ ​ ​ Nine months ended September 30, ​ ​ 2020 2021 ​ EUR k EUR k Grants and other cost reimbursements from government agencies and similar bodies ​ 11,313 ​ 64,307 Other 382 ​ 2,439 Total 11,695 ​ 66,746 ​ ​ During the nine months ended September 30, 2021 and 2020, income from grants with government agencies and similar bodies resulted from the following: German Federal Ministry of Education and Research (BMBF) In 2020, the Company received a grant from BMBF to support the development of its COVID-19 vaccine candidate for which it was determined that the arrangement contained two components: a grant component (in the scope of IAS 20) and a supply component (in the scope of IFRS 15). With regard to the grant component, during the nine months ended September 30, 2021, the Group has recognized grant income in the amount of EUR 64,031k (September 30, 2020: nil). As of September 30, 2021, the unrecognized grant component of EUR 1,187k (December 31, 2020: EUR 28,630k) is presented in (current) other liabilities. Refer to Note 17 for additional information regarding this grant subsequent September 30, 2021. Coalition for Epidemic Preparedness Innovations (CEPI) In January 2020, CureVac and CEPI entered into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For the nine months ended September 30, 2021, CureVac recognized the reimbursement by CEPI of approved expenses of EUR 30k (September 30, 2020: EUR 10,565k). As of September 30, 2021, EUR 1,294k in grant funds received have been deferred and are presented within other liabilities (December 31, 2020: EUR 1,325k). Bill &amp; Melinda Gates Foundation (BMGF) For the nine months ended September 30, 2021, CureVac recognized EUR 246k (September 30, 2020: EUR 449k) from the amortization of the grants on a straight-line basis. As of September 30, 2021, 1,918k in grant funds received have been deferred and presented within other liabilities (December 31, 2020: EUR 2,164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9 Months Ended</t>
        </is>
      </c>
    </row>
    <row r="2">
      <c r="B2" s="2" t="inlineStr">
        <is>
          <t>Sep. 30, 2021</t>
        </is>
      </c>
    </row>
    <row r="3">
      <c r="A3" s="3" t="inlineStr">
        <is>
          <t>Issued Capital and Reserves</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September 30, 2021, no preferred shares had been issued and all issued common shares issued and outstanding were fully paid. However, in certain events, BMGF has the right to require the Company to redeem or facilitate the purchase by a third-party of all common shares it holds and Genmab has the right to subscribe once for common shares at a certain price under an anti-dilution and down round-protection clause effective through February 2022.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In February 2021, the Group completed a follow-on public offering whereby it sold 5,000,000 common shares at a price of USD 90.00 per share. In addition, the underwriters exercised their option to purchase an additional 750,000 common shares at this same price less the underwriting discount. The aggregate proceeds, net of underwriting discounts, received by the Group from these transactions were EUR 426,652k. Additional offering costs for legal, accounting, printing and registration fees of EUR 22,590k were recognized as reduction to capital reserve against the proceeds from the offering. Under the Prior VSOP plan, and following the Group’s IPO and corporate reorganization, upon vesting of virtual shares granted under the plan, the holder is able to exchange his or her virtual shares (in whole or in part) for cash or shares of CureVac N.V., at the discretion of the Company, subject to the occurrence of certain predefined events. The economic burden of such an exchange was to be borne exclusively by those shareholders already invested in CureVac AG as of October 1, 2015 (“Funding Shareholders”); as such, these Funding Shareholders were required to transfer to the Company, in exchange for no consideration, sufficient common shares for the Company to issue against exercises of virtual shares. With the Company’s IPO having taken place on August 14, 2020, an exit event was triggered with 10% of the vested virtual shares becoming exercisable at the end of the lock-up period, which is 180 days after the initial listing, i.e. on February 10, 2021. As of March 10, 2021, the beneficiaries (i.e., holders of virtual shares) exercised all of their 759,677 exercisable virtual shares and the Company received 759,677 common shares from the Funding Shareholders on that day. During the nine months ended September 30, 2021, 366,622 shares were transferred to beneficiaries upon exercise of options under the Company’s various equity plans. At September 30, 2021, the Company still held 3,032 treasury shares. The number of shares issued and outstanding developed as follows: ​ ​ ​ ​ Common shares issued and outstanding at December 31, 2020 ​ 180,460,565 Follow-on Public Offering ​ 5,750,000 Share option exercises between January and September 2021 ​ 845,091 Treasury shares ​ (3,032) Common shares issued and outstanding at September 30, 2021 ​ 187,052,6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18:44Z</dcterms:created>
  <dcterms:modified xmlns:dcterms="http://purl.org/dc/terms/" xmlns:xsi="http://www.w3.org/2001/XMLSchema-instance" xsi:type="dcterms:W3CDTF">2021-12-17T22:18:44Z</dcterms:modified>
</cp:coreProperties>
</file>